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Concentrations" sheetId="8" state="visible" r:id="rId8"/>
    <sheet xmlns:r="http://schemas.openxmlformats.org/officeDocument/2006/relationships" name="Debt" sheetId="9" state="visible" r:id="rId9"/>
    <sheet xmlns:r="http://schemas.openxmlformats.org/officeDocument/2006/relationships" name="Fair Value Measurements"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Earnings Per Common Share" sheetId="14" state="visible" r:id="rId14"/>
    <sheet xmlns:r="http://schemas.openxmlformats.org/officeDocument/2006/relationships" name="Related Party Transactions" sheetId="15" state="visible" r:id="rId15"/>
    <sheet xmlns:r="http://schemas.openxmlformats.org/officeDocument/2006/relationships" name="Investments" sheetId="16" state="visible" r:id="rId16"/>
    <sheet xmlns:r="http://schemas.openxmlformats.org/officeDocument/2006/relationships" name="Business Acquisition" sheetId="17" state="visible" r:id="rId17"/>
    <sheet xmlns:r="http://schemas.openxmlformats.org/officeDocument/2006/relationships" name="Subsequent Events" sheetId="18" state="visible" r:id="rId18"/>
    <sheet xmlns:r="http://schemas.openxmlformats.org/officeDocument/2006/relationships" name="Description of Business and S_2" sheetId="19" state="visible" r:id="rId19"/>
    <sheet xmlns:r="http://schemas.openxmlformats.org/officeDocument/2006/relationships" name="Debt (Tables)" sheetId="20" state="visible" r:id="rId20"/>
    <sheet xmlns:r="http://schemas.openxmlformats.org/officeDocument/2006/relationships" name="Fair Value Measurements (Tables" sheetId="21" state="visible" r:id="rId21"/>
    <sheet xmlns:r="http://schemas.openxmlformats.org/officeDocument/2006/relationships" name="Income Taxes (Tables)" sheetId="22" state="visible" r:id="rId22"/>
    <sheet xmlns:r="http://schemas.openxmlformats.org/officeDocument/2006/relationships" name="Stockholders_ Equity (Tables)" sheetId="23" state="visible" r:id="rId23"/>
    <sheet xmlns:r="http://schemas.openxmlformats.org/officeDocument/2006/relationships" name="Earnings Per Common Share (Tabl" sheetId="24" state="visible" r:id="rId24"/>
    <sheet xmlns:r="http://schemas.openxmlformats.org/officeDocument/2006/relationships" name="Investments (Tables)" sheetId="25" state="visible" r:id="rId25"/>
    <sheet xmlns:r="http://schemas.openxmlformats.org/officeDocument/2006/relationships" name="Business Acquisition (Tables)" sheetId="26" state="visible" r:id="rId26"/>
    <sheet xmlns:r="http://schemas.openxmlformats.org/officeDocument/2006/relationships" name="Description of Business and S_3" sheetId="27" state="visible" r:id="rId27"/>
    <sheet xmlns:r="http://schemas.openxmlformats.org/officeDocument/2006/relationships" name="Concentrations (Details Narrati" sheetId="28" state="visible" r:id="rId28"/>
    <sheet xmlns:r="http://schemas.openxmlformats.org/officeDocument/2006/relationships" name="Debt (Details)" sheetId="29" state="visible" r:id="rId29"/>
    <sheet xmlns:r="http://schemas.openxmlformats.org/officeDocument/2006/relationships" name="Debt (Details Narrative)" sheetId="30" state="visible" r:id="rId30"/>
    <sheet xmlns:r="http://schemas.openxmlformats.org/officeDocument/2006/relationships" name="Fair Value (Details)" sheetId="31" state="visible" r:id="rId31"/>
    <sheet xmlns:r="http://schemas.openxmlformats.org/officeDocument/2006/relationships" name="Income Taxes (Details)" sheetId="32" state="visible" r:id="rId32"/>
    <sheet xmlns:r="http://schemas.openxmlformats.org/officeDocument/2006/relationships" name="Income Taxes (Details Narrative" sheetId="33" state="visible" r:id="rId33"/>
    <sheet xmlns:r="http://schemas.openxmlformats.org/officeDocument/2006/relationships" name="Stockholders' Equity (Deficit) " sheetId="34" state="visible" r:id="rId34"/>
    <sheet xmlns:r="http://schemas.openxmlformats.org/officeDocument/2006/relationships" name="Stockholders_ Equity (Details N" sheetId="35" state="visible" r:id="rId35"/>
    <sheet xmlns:r="http://schemas.openxmlformats.org/officeDocument/2006/relationships" name="Earnings Per Common Share (Deta" sheetId="36" state="visible" r:id="rId36"/>
    <sheet xmlns:r="http://schemas.openxmlformats.org/officeDocument/2006/relationships" name="Related Party Transactions (Det" sheetId="37" state="visible" r:id="rId37"/>
    <sheet xmlns:r="http://schemas.openxmlformats.org/officeDocument/2006/relationships" name="Investments (Details Narrative)" sheetId="38" state="visible" r:id="rId38"/>
    <sheet xmlns:r="http://schemas.openxmlformats.org/officeDocument/2006/relationships" name="Business Acquisition (Details)" sheetId="39" state="visible" r:id="rId39"/>
    <sheet xmlns:r="http://schemas.openxmlformats.org/officeDocument/2006/relationships" name="Business Acquisition (Details 1" sheetId="40" state="visible" r:id="rId40"/>
    <sheet xmlns:r="http://schemas.openxmlformats.org/officeDocument/2006/relationships" name="Business Acquisition (Details N"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USD ($)</t>
        </is>
      </c>
      <c r="B1" s="2" t="inlineStr">
        <is>
          <t>12 Months Ended</t>
        </is>
      </c>
    </row>
    <row r="2">
      <c r="B2" s="2" t="inlineStr">
        <is>
          <t>Apr. 30, 2021</t>
        </is>
      </c>
      <c r="C2" s="2" t="inlineStr">
        <is>
          <t>Aug. 31, 2021</t>
        </is>
      </c>
      <c r="D2" s="2" t="inlineStr">
        <is>
          <t>Oct. 3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Apr. 30,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04-30</t>
        </is>
      </c>
    </row>
    <row r="12">
      <c r="A12" s="4" t="inlineStr">
        <is>
          <t>Entity File Number</t>
        </is>
      </c>
      <c r="B12" s="4" t="inlineStr">
        <is>
          <t>000-55036</t>
        </is>
      </c>
    </row>
    <row r="13">
      <c r="A13" s="4" t="inlineStr">
        <is>
          <t>Entity Registrant Name</t>
        </is>
      </c>
      <c r="B13" s="4" t="inlineStr">
        <is>
          <t>NETCAPITAL INC.</t>
        </is>
      </c>
    </row>
    <row r="14">
      <c r="A14" s="4" t="inlineStr">
        <is>
          <t>Entity Central Index Key</t>
        </is>
      </c>
      <c r="B14" s="4" t="inlineStr">
        <is>
          <t>0001414767</t>
        </is>
      </c>
    </row>
    <row r="15">
      <c r="A15" s="4" t="inlineStr">
        <is>
          <t>Entity Tax Identification Number</t>
        </is>
      </c>
      <c r="B15" s="4" t="inlineStr">
        <is>
          <t>87-0409951</t>
        </is>
      </c>
    </row>
    <row r="16">
      <c r="A16" s="4" t="inlineStr">
        <is>
          <t>Entity Incorporation, State or Country Code</t>
        </is>
      </c>
      <c r="B16" s="4" t="inlineStr">
        <is>
          <t>UT</t>
        </is>
      </c>
    </row>
    <row r="17">
      <c r="A17" s="4" t="inlineStr">
        <is>
          <t>Entity Address, Address Line One</t>
        </is>
      </c>
      <c r="B17" s="4" t="inlineStr">
        <is>
          <t>1 Lincoln Street</t>
        </is>
      </c>
    </row>
    <row r="18">
      <c r="A18" s="4" t="inlineStr">
        <is>
          <t>Entity Address, City or Town</t>
        </is>
      </c>
      <c r="B18" s="4" t="inlineStr">
        <is>
          <t>Boston</t>
        </is>
      </c>
    </row>
    <row r="19">
      <c r="A19" s="4" t="inlineStr">
        <is>
          <t>Entity Address, State or Province</t>
        </is>
      </c>
      <c r="B19" s="4" t="inlineStr">
        <is>
          <t>MA</t>
        </is>
      </c>
    </row>
    <row r="20">
      <c r="A20" s="4" t="inlineStr">
        <is>
          <t>Entity Address, Postal Zip Code</t>
        </is>
      </c>
      <c r="B20" s="4" t="inlineStr">
        <is>
          <t>02111</t>
        </is>
      </c>
    </row>
    <row r="21">
      <c r="A21" s="4" t="inlineStr">
        <is>
          <t>City Area Code</t>
        </is>
      </c>
      <c r="B21" s="4" t="inlineStr">
        <is>
          <t>(781)</t>
        </is>
      </c>
    </row>
    <row r="22">
      <c r="A22" s="4" t="inlineStr">
        <is>
          <t>Local Phone Number</t>
        </is>
      </c>
      <c r="B22" s="4" t="inlineStr">
        <is>
          <t>925-170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1336674</v>
      </c>
    </row>
    <row r="32">
      <c r="A32" s="4" t="inlineStr">
        <is>
          <t>Entity Common Stock, Shares Outstanding</t>
        </is>
      </c>
      <c r="C32" s="6" t="n">
        <v>27174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pr. 30, 2021</t>
        </is>
      </c>
    </row>
    <row r="3">
      <c r="A3" s="3" t="inlineStr">
        <is>
          <t>Fair Value Disclosures [Abstract]</t>
        </is>
      </c>
    </row>
    <row r="4">
      <c r="A4" s="4" t="inlineStr">
        <is>
          <t>Fair Value Measurements</t>
        </is>
      </c>
      <c r="B4" s="4" t="inlineStr">
        <is>
          <t xml:space="preserve">4.
Fair Value Measurements The Company uses
fair value measurements to record fair value adjustments to certain assets and liabilities and to determine fair value disclosures of
financial instruments on a recurring basis. Fair Value
Hierarchy The Fair Value Measurements
Topic of the FASB Accounting Standards Codification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Financial assets
measured at fair value on a recurring basis are summarized below as of April 30, 2021 and 2020: Schedule
of Financial assets measured at fair value on a recurring basis
Level
1 Level
2 Level
3 Total
April 30, 2021
Equity securities
at fair value $ — $ 6,298,008 $ — $ 6,298,008
April 30, 2020
Equity securities at fair value $ — $ 1,406,982 $ — $ 1,406,982 Determination
of Fair Value Under the Fair Value
Measurements Topic of the FASB Accounting Standards Codification, the Company bases its fair value on the price that would be received
to sell an asset or paid to transfer a liability in an orderly transaction between market participants at the measurement dat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nd, therefore, are based primarily upon management’s own estimates, are often calculated
based on current pricing policy, the economic and competitive environment, the characteristics of the asset or liability and other such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that could significantly affect the results of current
or future value. See Note 1 for a
description of valuation methodologies used for assets and liabilities recorded at fair value and for estimating fair value where it
is practicable to do so for financial instruments not recorded at fair value (disclosures required by the Fair Value Measurements Topic
of the FASB Accounting Standards Codific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1</t>
        </is>
      </c>
    </row>
    <row r="3">
      <c r="A3" s="3" t="inlineStr">
        <is>
          <t>Income Tax Disclosure [Abstract]</t>
        </is>
      </c>
    </row>
    <row r="4">
      <c r="A4" s="4" t="inlineStr">
        <is>
          <t>Income Taxes</t>
        </is>
      </c>
      <c r="B4" s="4" t="inlineStr">
        <is>
          <t xml:space="preserve"> 5.
Income Taxes The Tax Cuts and
Jobs Act ("Tax Act") was enacted on December 22, 2017. Among numerous provisions, the Tax Act reduced the U.S. federal corporate
tax rate from 35% to 21%, requires companies to pay a one-time transition tax on earnings of certain foreign subsidiaries that were previously
tax deferred, and creates new taxes on certain foreign sourced earnings. As a result of the Tax Act, the Company re-measured certain
deferred tax assets and liabilities based on the rates at which they are expected to reverse in the future, which is generally 21%. As of April 30, 2021,
the Company had net operating loss carryforwards for Federal income tax purposes of approximately $ 890,000
expiring
in the years of 2022 through 2035 . Utilization of the
net operating losses may be subject to annual limitations provided by Section 382 of the Internal Revenue Code and similar state provision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April 30, 2021 and 2020 were as follows:
Schedule
of Income Taxes
2021 2020
Deferred tax assets, net:
Net
operating loss carryforwards $ 141,000 $ 140,000
Bad
debt expense 17,000 —
Stock-based compensation 155,000 —
Asset
impairment loss — 40,000
Deferred
tax assets 313,000 180,000
Deferred tax liability
Unrealized gain 746,000 —
Total deferred tax liability 746,000 —
Total
net deferred tax assets (liabilities) $ (433,000 ) $ 180,000 The valuation allowance is $ 0 as
of April 30, 2021 and April 30, 2020. . Company management believes that historical, current and expected earnings
are sufficient to meet the more likely than not standard to enable the Company to utilize the deferred tax asset. The Company did not
have any material unrecognized tax benefits as of April 30, 2021 and 2020. The Company does not expect the unrecognized tax benefits
to significantly increase or decrease within the next twelve months. The Company recorded no interest and penalties relating to
unrecognized tax benefits as of and during the years ended April 30, 2021 and 2020. The Company is subject to U.S. federal income tax,
as well as taxes by various state jurisdictions. The Company is currently open to audit under the statute of limitations by the federal
and state jurisdictions for the years ending April 30, 2019 through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1</t>
        </is>
      </c>
    </row>
    <row r="3">
      <c r="A3" s="3" t="inlineStr">
        <is>
          <t>Commitments and Contingencies Disclosure [Abstract]</t>
        </is>
      </c>
    </row>
    <row r="4">
      <c r="A4" s="4" t="inlineStr">
        <is>
          <t>Commitments and Contingencies</t>
        </is>
      </c>
      <c r="B4" s="4" t="inlineStr">
        <is>
          <t xml:space="preserve">6.
Commitments and Contingencies Litigation The Company is subject
to legal proceedings and claims that arise in the ordinary course of its business. In the opinion of management, the amount of ultimate
liability, if any, is not likely to have a material effect on the financial condition, results of operations or liquidity of the Company.
However, as the outcome of litigation or legal claims is difficult to predict, significant changes in the estimated exposures could occur.
There are no known legal complaints or claims against the Company. The Company utilizes
office space in Boston, Massachusetts, at a cost of approximately $3,600
per month, one-year membership agreement that
ends on March 31, 2022. The membership agreement includes a deposit of $6,300 . A novel strain of
coronavirus, or COVID-19, has spread throughout the world and has been declared to be a pandemic by the World Health Organization. As
of the date this report was issued, our operations have not been significantly impacted by the COVID-19 outbreak. The number of people
establishing accounts on our website Netcapital.com has more than doubled during the pandemic. Most of our employees work remotely from
a home office to access our technology, which runs 24 hours a day on the internet. However, we cannot at this time predict the specific
extent, duration, or full impact that the COVID-19 outbreak will have on our financial condition, operations, and business plans for
fiscal year 2022. Our operations have adapted social distancing practices, and the next expected milestones of our product may be impacted,
and we may experience delays in anticipated timelines and mileston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Apr. 30, 2021</t>
        </is>
      </c>
    </row>
    <row r="3">
      <c r="A3" s="3" t="inlineStr">
        <is>
          <t>Equity [Abstract]</t>
        </is>
      </c>
    </row>
    <row r="4">
      <c r="A4" s="4" t="inlineStr">
        <is>
          <t>Stockholders’ Equity</t>
        </is>
      </c>
      <c r="B4" s="4" t="inlineStr">
        <is>
          <t xml:space="preserve">7.
Stockholders’ Equity The
Company is authorized to issue 900,000,000 shares of its common stock, par value $0.001. 2,178,766 and 417,059 shares were outstanding
as of April 30, 2021 and 2020, respectively. In August 2020, the board of directors authorized a reverse split of the common stock on
a 1-for-2,000 basis, whereby the Company issued to each of its stockholders one share of Common Stock for every 2,000 shares of common
stock held by such stockholder. The reverse split was effective on November 5, 2020. The financial statements for the year ended April
30, 2020 have been adjusted to give effect to the reverse split. As of April 30, 2020, the balance sheet accounts for capital in excess
of par value and for common stock were increased and decreased by $830,852, respectively. In fiscal 2021, 99,270
shares of common stock were issued for stock-based compensation, 1,666,360 shares of common stock were issued to purchase Netcapital
Funding Portal Inc., and 5,000 shares of common stock were returned to the Company in exchange for a 20% ownership of AthenaSoft Corp.
that was acquired by the Company during fiscal 2018. The book value of the AthenaSoft Corp. shares surrendered by the Company was zero
dollars, as the Company had recognized an impairment loss in a prior year. The Company also issued 1,077 shares of common stock, valued
at $15,000, to pay a $15,000 liability. In fiscal 2020, 39,375
shares of common stock were issued for stock-based compensation. For the years ended
April 30, 2021 and 2020, the Company recorded $ 680,611
and $ 356,252 ,
respectively, in stock-based compensation expense. As of April 30, 2021 and 2020, there was $ 631,878
and $ 609,010
of prepaid stock-based compensation expense. The table
below presents the components of stock-based compensation expense for the years ended April 30, 2021 and 2020.
Schedule of stock-based
compensation expense
Description April
30, 2021 April
30, 2020
Chief
Executive Officer $ 161,107 $ 112,035
Chief
Financial Officer 161,107 112,035
Chief
Marketing Officer 31,693 7,061
Related
party consultant 76,882 49,711
Marketing
consultant 5,286 —
Marketing
consultant 119,059 —
Marketing
consultant 20,000 —
Marketing
consultant 28,595 —
Business
consultant 76,882 49,711
Total $ 680,611 $ 356,252 The table
below presents the shares issued as compensation for the years ended April 30, 2021 and 2020:
Year Ended Year Ended
Description April
30, 2021 April
30, 2020
Chief
Executive Officer — 13,125
Chief
Financial Officer — 13,125
Chief
Marketing Officer 3,646 625
Related
party consultant — 6,250
Business
consultant — 6,250
Marketing
consultant 625 —
Marketing
consultant 20,000 —
Marketing
consultant 75,000 —
Total 99,270 39,375 The table
below presents the prepaid stock-based compensation expense as of April 30, 2021 and 2020:
Year Ended Year Ended
Description April
30, 2021 April
30, 2020
Chief
Executive Officer $ 40,608 $ 201,715
Chief
Financial Officer 40,608 201,715
Related
party consultant 25,908 102,790
Business
consultant 25,908 102,790
Marketing
consultant 380,441 —
Marketing
consultant 118,405 —
Total $ 631,878 $ 609,0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Apr. 30, 2021</t>
        </is>
      </c>
    </row>
    <row r="3">
      <c r="A3" s="3" t="inlineStr">
        <is>
          <t>Earnings Per Share [Abstract]</t>
        </is>
      </c>
    </row>
    <row r="4">
      <c r="A4" s="4" t="inlineStr">
        <is>
          <t>Earnings Per Common Share</t>
        </is>
      </c>
      <c r="B4" s="4" t="inlineStr">
        <is>
          <t xml:space="preserve">8.
Earnings Per Common Share Earnings per common
share data was computed as follows:
Schedule
of earnings per share
2021 2020
Net
income (loss) $ 1,469,660 $ 604,851
Weighted average common
shares outstanding 1,250,002 402,284
Effect
of dilutive securities 397,293 —
Weighted
average dilutive common shares outstanding 1,647,295 402,284
Earnings
per common share – basic $ 1.18 $ 1.50
Earnings
per common share – diluted $ 0.89 $ 1.50 397,293 shares that are issuable to satisfy a supplemental
consideration liability were included for the calculation of earnings per share for the year ended April 30, 2021 because their effect
is dilutive. No dilutive securities existed as of April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pr. 30, 2021</t>
        </is>
      </c>
    </row>
    <row r="3">
      <c r="A3" s="3" t="inlineStr">
        <is>
          <t>Related Party Transactions [Abstract]</t>
        </is>
      </c>
    </row>
    <row r="4">
      <c r="A4" s="4" t="inlineStr">
        <is>
          <t>Related Party Transactions</t>
        </is>
      </c>
      <c r="B4" s="4" t="inlineStr">
        <is>
          <t xml:space="preserve">9.
Related Party Transactions The Company’s
majority shareholder, Netcapital Systems LLC, owns 1,671,360 shares of common stock, or 76.7% of the Company as of April 30, 2021. The
Company has a demand note payable to Netcapital Systems LLC of $4,600 and a demand note payable to one of its managers of $3,200. In
addition, the Company has accrued a payable of $3,817,516 for supplemental consideration owed in conjunction with its purchase of Netcapital
Funding Portal Inc. See Note 12 for details of an issuance of common stock to pay off $3,461,462 of this liability. In total the Company
owed its largest shareholder $3,822,116 as of April 30, 2021. The company paid its majority shareholder $100,000 in fiscal 2021 for use
of the software that runs the website www.netcapital.com. Compensation
to officers in the years ended April 30, 2021 and 2020 consisted of common stock valued at $353,907
and $ 231,131 ,
respectively, and cash compensation of $332,724
and $72,000 ,
respectively. Compensation
to a related party consultant in the years ended April 30, 2021 and 2020 consisted of common stock valued at $76,882
and $49,711 ,
respectively, and cash compensation of $81,431
and $26,200 ,
respectively. This consultant is also the controlling shareholder of Zelgor Inc. and the Company
earned revenues from Zelgor Inc. of $1,400,000
in the year ended
April 30, 2021. Compensation
to two board members of Netcapital Systems LLC amounted to $162,123
and $0
in the years ended April 30, 2021 and 2020, respectively.
One of these board members also received stock-based compensation of $76,882
and $ 49,711
for the years ended April 30, 2021 and 2020,
respectively. We owe
Steven Geary, a director, $31,680
as of April 30, 2021 and 2020. This obligation
is not interest bearing. $ 16,680
is recorded as a related party trade accounts
payable and $15,000
as a related party note payable. We have no signed
agreements for the indebtedness to Mr. Geary. The Company
made an investment of $122,914 in an affiliate, 6A Aviation Alaska Consortium, Inc., in conjunction with a land lease in an airport in
Alaska. Our Chief Executive Officer is also the Chief Executive Officer of 6A Aviation Alaska Consortium, Inc. As a result of the investment,
the Company is a 10% owner of 6A Aviation Consortium Inc. As of
April 30, 2021 and 2020, we owed $9,490 and $0 to a company controlled by one of our directors. We paid cash compensation of $29,738
and $0
to this director for the years ended April 30,
2021 and 2020, respectively. On April 30, 2020, we sold 722 membership interest units (the "Units") of Netcapital Systems LLC
("Netcapital") to the company controlled by this related party at a price of $91.15 per Unit for a total of $65,823, which paid
off all debt and accrued interest payable to the related party as of that date. The price per Unit was similar to an offer to purchase
Units directly from Netcapital. The carrying
amount of the 722 Units was $659,186, and the sale resulted in a realized loss of $593,363. Based upon the price of $91.15 per Unit,
for the year ended April 30, 2020, the Company recorded an impairment loss of $185,952, which is not tax deductible, on the remaining
Units in its possess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Apr. 30, 2021</t>
        </is>
      </c>
    </row>
    <row r="3">
      <c r="A3" s="3" t="inlineStr">
        <is>
          <t>Equity Method Investments and Joint Ventures [Abstract]</t>
        </is>
      </c>
    </row>
    <row r="4">
      <c r="A4" s="4" t="inlineStr">
        <is>
          <t>Investments</t>
        </is>
      </c>
      <c r="B4" s="4" t="inlineStr">
        <is>
          <t xml:space="preserve">10.
Investments In May
2020, the Company entered a consulting contract with Watch Party LLC (“WP”), which allowed the Company to receive up to 110,000
membership interest units of WP in return for consulting services. The WP units are valued at $2.14 per unit based on a sales price of
$2.14 per unit on an online funding portal, resulting in revenues of $235,400
for the year ended April 30, 2021. In May
2020, the Company entered a consulting contract with ChipBrain LLC (“ChipBrain”), which allowed the Company to receive up
to 710,200 membership interest units of ChipBrain in return for consulting services. The ChipBrain units are valued at $0.93 per unit
based on a sales price of $0.93 per unit on an online funding portal, resulting in revenues of $ 660,486
for the year ended April 30, 2021. ChipBrain
subsequently sold identical ChipBrain units for $2.40 per unit on an online funding portal. In May
2020, the Company entered a consulting contract with a related party, Zelgor Inc. (“Zelgor”), which allowed the Company to
receive up to 1,400,000 shares of common stock of Zelgor in return for consulting services. The Company earned 1,050,000 shares in the
quarter ended July 31, 2020 and 350,000 shares in the quarter ending October 31, 2020. The Zelgor shares are valued at $1.00 per share
based on a sales price of $1.00 per share on an online funding portal, resulting in revenues of $1,400,000 for the year ended April 30,
2021. The $1.00 per share valuation was derived based on a combination of multiple transactions on a secondary trading platform in which
shares were purchased at $1.00 per share, and two private offerings of shares, one at a selling price of $0.50 per share and the other
at $2.00 per share. On January
2, 2020, the Company entered a consulting contract with Deuce Drone LLC (“Drone”), which allowed the Company to receive up
to 2,350,000 membership interest units of Drone in return for consulting services. The Company earned all 2,350,000 membership interest
units in fiscal 2020. The Drone units are valued at $0.35 per unit based on a sales price of $0.35 per unit when the units were earned,
or $822,500. Drone subsequently sold identical Drone units for $1.00 per unit on an online funding portal. In August
2019, the Company entered a consulting contract with KingsCrowd LLC (“KingsCrowd”), which allowed the Company to receive
300,000 membership interest units of KingsCrowd in return for consulting services. The KingsCrowd units were valued at $1.80 per unit
based on a sales price of $1.80 per unit when the units were earned, or $540,000. In December 2020, KingsCrowd converted from a limited
liability company to a corporation to facilitate raising capital under Regulation A. KingsCrowd filed a Form 1-A Offering Statement under
the Securities Act of 1933. In connection with the conversion to a corporation, each membership interest unit converted into 12.71915
shares of common stock. As of April 30, 2021, the Company owns 3,815,745 shares of KingsCrowd Inc. The selling price of the stock is
set at $1.00 per share in the preliminary offering circular. During
fiscal 2019, the Company entered a consulting contract with Netcapital Systems LLC (“Netcapital”), which allowed the Company
to receive up to 1,000 membership interest units of Netcapital in return for consulting services. The Company earned 40 units in the
quarter ended July 31, 2020, at a value of $91.15 per unit, or $3,646. The Company earned all 1,000 Netcapital units but sold a portion
of the units in fiscal 2020 at a sales price of $91.15 per unit. As of April 30, 2021, the Company owns 528 Netcapital units, at a value
of $48,128. On July
20, 2020 the Company entered a consulting agreement with Vymedic, Inc. for a $40,000 fee over a 5-month period. Half the fee is payable
in stock and half is payable in cash. As of April 30, 2021, the Company earned $20,000 worth of stock. The following
table summarizes the components of equity securities as of April 30, 2021 and 2020:
Schedule
of investments
April 30, 2021 April 30, 2020
Netcapital
Systems LLC $ 48,128 $ 44,482
Watch
Party LLC 235,400 —
Zelgor
Inc. 1,400,000 —
ChipBrain
LLC 1,704,480 —
Vymedic,
Inc. 20,000 —
Deuce
Drone LLC 2,350,000 822,500
KingsCrowd
LLC 540,000 540,000
Total
Investments at cost $ 6,298,008 $ 1,406,982 The above investments in equity
securities are within the scope of ASC 321. The Company monitors the investments for any changes in observable prices from orderly transactions.
All investments are initially measured at cost and evaluated for impairment. Impairment expense of $0 and $185,952 was recognized in
the years ended April 30, 2021 and 2020, respectively. The Company identified that two securities, ChipBrain LLC and Deuce Drone LLC,
that had an observable price change. The result of these price changes was an increase in the fair value of the equity securities totaling
$2,571,494 in the fiscal year ended April 30, 2021, which was recorded in the income statement as an unrealized gain on equity secur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12 Months Ended</t>
        </is>
      </c>
    </row>
    <row r="2">
      <c r="B2" s="2" t="inlineStr">
        <is>
          <t>Apr. 30, 2021</t>
        </is>
      </c>
    </row>
    <row r="3">
      <c r="A3" s="3" t="inlineStr">
        <is>
          <t>Business Combination and Asset Acquisition [Abstract]</t>
        </is>
      </c>
    </row>
    <row r="4">
      <c r="A4" s="4" t="inlineStr">
        <is>
          <t>Business Acquisition</t>
        </is>
      </c>
      <c r="B4" s="4" t="inlineStr">
        <is>
          <t xml:space="preserve">11.
Business Acquisition On
August 23, 2020, the Company entered into an Agreement and Plan of Merger (“Agreement”) whereby Netcapital Systems LLC (“Systems”)
would become an 80% owner of the Company. Pursuant to the requirements of this agreement, the Company filed a definitive information
statement on September 21, 2020 to change the Company’s c orporate
name from ValueSetters, Inc. to Netcapital Inc and to a The Agreement
is a tax-free merger of Netcapital Funding Portal Inc. (“FP”), a wholly owned subsidiary of Systems, with Netcapital Acquisition
Vehicle Inc., an indirect wholly owned subsidiary of the Company, wherein FP was the surviving corporation. This transaction is designed
to enhance the Company’s revenues and ability to provide services to democratize the private capital markets while helping companies
at all stages to build, grow and fund their businesses with a full range of services from strategic advice to raising capital. As a result
of the transaction, the company is expected to be a leading provider of private capital transactions for entrepreneurs seeking to raise
money under the exemption provided by section 4(a)(6) of the Securities Act of 1933, which allows private companies to raise up to $5
million every 12 months. ASC 805-10-25-4
requires the identification of one of the combining entities in each business combination as the acquirer. Upon evaluation of the components
of the business combination, including the relative voting rights in the combined entity, the composition of the governing body and senior
management of the combined entity, the relative size of each entity and the terms of the exchange of equity interests, the Company recorded
the transaction in the third quarter of fiscal 2021 as a purchase. In conjunction with the purchase, Systems agreed to vote all of its
shares of common stock to support the resolutions of the existing board of directors of the Company. The following
table summarizes the value of the consideration for FP and the amounts of the assets acquired and liabilities assumed in conjunction
with the Agreement.
Schedule
of Merger agreement
Consideration:
$ 11,331,248
Payment
of promissory notes and interest 3,817,516
Total
consideration $ 15,148,764
Recognized amounts of identifiable
assets acquired and liabilities assumed:
Cash $ 358,634
Current assets 8,894
Accounts payable (29,023 )
Platform users 7,080,319
Platform investors 6,288,392
Platform issuers 903,125
Unpatented
technology 532,118
Total
identifiable net assets $ 15,148,764 The fair
value of the common shares issued as the consideration for FP was determined by the most recent (the prior day’s) closing price
of the Company’s common shares at the time the shares were issued. The fair value of the assets and the liabilities of FP equaled
their book value. Four identifiable intangible assets were valued; platform users, platform investors, platform issuers and unpatented
technology (collectively the “Intangible Assets”). The estimated market value of the Intangible Assets is approximately $27,800,000 .
This amount is derived from valuing the IP functionality, brand, and license of FP at $1,000,000; valuing current issuers and pipeline
issuers at approximately $14,000 each; valuing platform users at $382 each; and valuing investors at $1,025 each. These values are derived
from comparing the FP Intangible Assets to the values recorded by funding portal offerings of FP’s competitors in public filings
via Regulations CF and Regulation A. The excess
of purchase price over the total identifiable tangible net assets of $344,810 ,
leaves an aggregate value of $14,803,954 to be assigned to the Intangible Assets. The estimated value of the $27,800,000
of Intangible Assets is allocated on a percentage
basis in the above table to equal $14,803,954 . None of
FP’s revenues and earnings are included in the Company’s consolidated income statements through the day of closing of November
5, 2020. The consolidated income statements for the year ended April 30, 2021 include $834,981 in revenues from FP. If the entities had
been combined for the two reporting periods, the supplemental pro forma revenues and earnings are as follows:
Schedule
of Pro forma revenue and earnings
Revenues Earnings
Supplemental
pro forma for 4/1/20 – 11/04/20 $ 2,866,063 $ 282,264
Supplemental pro forma
for 4/1/19 – 11/04/19 $ 1,018,200 $ 680,212 Included
in the supplemental pro forma information above is revenue earned by the Company from Netcapital Systems LLC of $ 18,646
and $ 152,864
in the periods ended November 4, 2020 and 2019,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1</t>
        </is>
      </c>
    </row>
    <row r="3">
      <c r="A3" s="3" t="inlineStr">
        <is>
          <t>Subsequent Events [Abstract]</t>
        </is>
      </c>
    </row>
    <row r="4">
      <c r="A4" s="4" t="inlineStr">
        <is>
          <t>Subsequent Events</t>
        </is>
      </c>
      <c r="B4" s="4" t="inlineStr">
        <is>
          <t>12.
Subsequent Events The Company
evaluated subsequent events through the date these financial statements were available to be issued. On June
2, 2021, the Company loaned $50,000
to a related party. The unpaid principal balance
on the note is subject to an interest rate of 5 %
per annum and matures on June
2, 2022 . On June
30, 2021, the Company loaned $50,000
to a related party. The unpaid principal balance
on the note is subject to an interest rate of 8 %
per annum and matures on June
30, 2022 . In July
2021, the
Company issued 361,736 shares of its common stock as payment of $3,523,462 of supplemental consideration that was owed to its affiliate,
Netcapital Systems Inc. The 361,736 shares of common stock include an aggregate of 32,458 shares of common stock, that paid off liabilities
totaling $316,130, that were made to a company controlled by a member of the board of managers of Netcapital Systems LLC and to an individual
manager. In July
2021, the Company completed an offering for gross proceeds of $1,592,400
in conjunction with the sale of restricted shares
of common stock at a price of $9.00
per share. A total of 176,934
shares of common stock were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Accounting Principles (Policies)</t>
        </is>
      </c>
      <c r="B1" s="2" t="inlineStr">
        <is>
          <t>12 Months Ended</t>
        </is>
      </c>
    </row>
    <row r="2">
      <c r="B2" s="2" t="inlineStr">
        <is>
          <t>Apr. 30, 2021</t>
        </is>
      </c>
    </row>
    <row r="3">
      <c r="A3" s="3" t="inlineStr">
        <is>
          <t>Organization, Consolidation and Presentation of Financial Statements [Abstract]</t>
        </is>
      </c>
    </row>
    <row r="4">
      <c r="A4" s="4" t="inlineStr">
        <is>
          <t>Principles of Consolidation</t>
        </is>
      </c>
      <c r="B4" s="4" t="inlineStr">
        <is>
          <t xml:space="preserve">Principles
of Consolidation The consolidated
financial statements include the accounts of the Company and its wholly owned subsidiaries after elimination of significant intercompany
balances and transactions. The wholly owned subsidiaries are Netcapital Funding Portal Inc., an equity-based funding portal registered with the SEC, Netcapital Advisors
Inc., which provides marketing and strategic advice to select companies, and AthenaSoft Corp., which has been inactive for the past two
years. </t>
        </is>
      </c>
    </row>
    <row r="5">
      <c r="A5" s="4" t="inlineStr">
        <is>
          <t>Income Taxes</t>
        </is>
      </c>
      <c r="B5" s="4" t="inlineStr">
        <is>
          <t xml:space="preserve">Income
Taxes The Company
accounts for income taxes under the asset and liability method in accordance with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ultimate realization of deferred tax assets is dependent upon the generation of future taxable income and the reversal
of deferred tax liabilities during the period in which related temporary differences become deductible.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 authorities. Changes in recognition or measurement are reflected in the period in which the change in judgment
occurs. The Company records interest related to unrecognized tax benefits in interest expense and penalties in income tax expense. The
Company has determined that it had no significant uncertain tax positions requiring recognition or disclosure. </t>
        </is>
      </c>
    </row>
    <row r="6">
      <c r="A6" s="4" t="inlineStr">
        <is>
          <t>Revenue Recognition under ASC 606</t>
        </is>
      </c>
      <c r="B6" s="4" t="inlineStr">
        <is>
          <t xml:space="preserve">Revenue
Recognition under ASC 606 The Company
recognizes service revenue from its consulting contracts, funding portal and game website using the five-step model as prescribed by
ASC 606: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identifies performance obligations in contracts with customers, which primarily are professional services, listing fees on our funding
portal, and a portal fee of 4.9% of the money raised on the funding portal. The transaction price is determined based on the amount the
Company expects to be entitled to receive in exchange for transferring the promised services to the customer.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The Company usually bills its customers before it provides any services and begins performing services after the first payment is received.
Contracts are typically one year or less. For larger contracts, in addition to the initial payment, the Company may allow for progress
payments throughout the term of the contract. </t>
        </is>
      </c>
    </row>
    <row r="7">
      <c r="A7" s="4" t="inlineStr">
        <is>
          <t>Judgments and Estimates</t>
        </is>
      </c>
      <c r="B7" s="4" t="inlineStr">
        <is>
          <t xml:space="preserve">Judgments
and Estimates The estimation
of variable consideration for each performance obligation requires the Company to make subjective judgments. The Company enters into
contracts with customers that regularly include promises to transfer multiple services, such as digital marketing, web-based videos,
offering statements, and professional services. For arrangements with multiple services, the Company evaluates whether the individual
services qualify as distinct performance obligations. In it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When agreements
involve multiple distinct performance obligations, the Company allocates arrangement consideration to all performance obligations at
the inception of an arrangement based on the relative standalone selling prices (SSP) of each performance obligation. Where the Company
has standalone sales data for its performance obligations which are indicative of the price at which the Company sells a promised service
separately to a customer, such data is used to establish SSP. In instances where standalone sales data is not available for a particular
performance obligation, the Company estimates SSP by the use of observable market and cost-based inputs. The Company continues to review
the factors used to establish list price and will adjust standalone selling price methodologies as necessary on a prospective basis. </t>
        </is>
      </c>
    </row>
    <row r="8">
      <c r="A8" s="4" t="inlineStr">
        <is>
          <t>Service Revenue</t>
        </is>
      </c>
      <c r="B8" s="4" t="inlineStr">
        <is>
          <t xml:space="preserve">Service
Revenue Service
revenue from subscriptions to the Company's game website is recognized over time on a ratable basis over the contractual subscription
term beginning on the date that the platform is made available to the customer. Payments received in advance of subscription services
being rendered are recorded as a deferred revenue. Professional services revenue is recognized over time as the services are rendered. When a
contract with a customer is signed, the Company assesses whether collection of the fees under the arrangement is probable. The Company
estimates the amount to reserve for uncollectible amounts based on the aging of the contract balance, current and historical customer
trends, and communications with its customers. These reserves are recorded as operating expenses against the contract asset (Accounts
Receivable). </t>
        </is>
      </c>
    </row>
    <row r="9">
      <c r="A9" s="4" t="inlineStr">
        <is>
          <t>Contract Assets</t>
        </is>
      </c>
      <c r="B9" s="4" t="inlineStr">
        <is>
          <t xml:space="preserve">Contract
Assets Contract
assets are recorded for those parts of the contract consideration not yet invoiced but for which the performance obligations are completed.
The revenue is recognized when the customer receives services. Contract assets are included in other current assets in the consolidated
balance sheets and will be recognized during the succeeding twelve-month period. </t>
        </is>
      </c>
    </row>
    <row r="10">
      <c r="A10" s="4" t="inlineStr">
        <is>
          <t>Deferred Revenue</t>
        </is>
      </c>
      <c r="B10" s="4" t="inlineStr">
        <is>
          <t xml:space="preserve">Deferred
Revenue Deferred
revenues represent billings or payments received in advance of revenue recognition and is recognized upon transfer of control. Balances
consist primarily of annual plan subscription services and professional services not yet provided as of the balance sheet date. Deferred
revenues that will be recognized during the succeeding twelve-month period are recorded as current deferred revenues in the consolidated
balance sheets, with the remainder recorded as other non-current liabilities in the consolidated balance sheets. </t>
        </is>
      </c>
    </row>
    <row r="11">
      <c r="A11" s="4" t="inlineStr">
        <is>
          <t>Costs to Obtain a Customer Contract</t>
        </is>
      </c>
      <c r="B11" s="4" t="inlineStr">
        <is>
          <t xml:space="preserve">Costs
to Obtain a Customer Contract Sales
commissions and related expenses are considered incremental and recoverable costs of acquiring customer contracts. These costs are capitalized
as other current or non-current assets and amortized on a straight-line basis over the life of the contract, which approximates the benefit
period. The benefit period was estimated by taking into consideration the length of customer contracts, technology lifecycle, and other
factors. All sales
commissions are recorded as consulting fees within the Company's consolidated statement of operations. </t>
        </is>
      </c>
    </row>
    <row r="12">
      <c r="A12" s="4" t="inlineStr">
        <is>
          <t>Remaining Performance Obligations</t>
        </is>
      </c>
      <c r="B12" s="4" t="inlineStr">
        <is>
          <t xml:space="preserve">Remaining
Performance Obligations The Company's
subscription terms are typically less than one year. All of the Company’s revenues in the years ended April 30, 2021 and 2020,
which amounted to $ 4,721,003 and $ 1,753,558 ,
respectively, are considered contract revenues. Contract revenue as of April 30, 2021 and 2020, which has not yet been recognized, amounted
to $ 622 and
$ 656 ,
respectively, and is recorded on the balance sheet as deferred revenue. The Company expects to recognize revenue on all of its remaining
performance obligations over the next 12 months. </t>
        </is>
      </c>
    </row>
    <row r="13">
      <c r="A13" s="4" t="inlineStr">
        <is>
          <t>Costs of Services</t>
        </is>
      </c>
      <c r="B13" s="4" t="inlineStr">
        <is>
          <t xml:space="preserve">Costs
of Services Costs
of services consist of direct costs that we pay to third parties in order to provide the services that generate revenue. </t>
        </is>
      </c>
    </row>
    <row r="14">
      <c r="A14" s="4" t="inlineStr">
        <is>
          <t>Earnings Per Share</t>
        </is>
      </c>
      <c r="B14" s="4" t="inlineStr">
        <is>
          <t xml:space="preserve">Earnings
Per Share Earnings
per share is computed by dividing net income by the weighted-average number of shares outstanding. The Company has no stock options,
warrants or convertible debt, but has a contingent consideration liability that requires it to issue up to 397,293 shares of common stock,
and is dilutive. </t>
        </is>
      </c>
    </row>
    <row r="15">
      <c r="A15" s="4" t="inlineStr">
        <is>
          <t>Cash and Cash Equivalents</t>
        </is>
      </c>
      <c r="B15" s="4" t="inlineStr">
        <is>
          <t xml:space="preserve">Cash
and Cash Equivalents The Company
considers all highly liquid investments purchased with original maturities of three months or less to be cash equivalents. The Company
did not have any cash equivalents during fiscal 2021 and 2020. The Company uses three financial institutions for its cash balances and
has maintained cash balances that exceed federally insured limits. </t>
        </is>
      </c>
    </row>
    <row r="16">
      <c r="A16" s="4" t="inlineStr">
        <is>
          <t>Accounts Receivable</t>
        </is>
      </c>
      <c r="B16" s="4" t="inlineStr">
        <is>
          <t xml:space="preserve">Accounts
Receivable The Company
extends credit to its customers in the normal course of business and performs ongoing credit evaluations of its customers, maintaining
an allowance for potential credit losses. Accounts receivable is reported net of the allowance for doubtful accounts. The allowance is
based on management’s estimate of the amount of receivables that will be collected. The Company recorded an allowance for doubtful
accounts of $60,325 and $0 as of April 30, 2021 and 2020, respectively. </t>
        </is>
      </c>
    </row>
    <row r="17">
      <c r="A17" s="4" t="inlineStr">
        <is>
          <t>Stock-Based Compensation</t>
        </is>
      </c>
      <c r="B17" s="4" t="inlineStr">
        <is>
          <t xml:space="preserve">Stock-Based
Compensation The Company
accounts for employee stock-based compensation in accordance with the guidance of FASB ASC Topic 718, Compensation – Stock Compensation
which requires all share-based payments to employees, including the vesting of restricted stock grants to employees, to be recognized
in the financial statements based on their fair values. The fair value of the equity instrument is charged directly to compensation expense
and credited to common stock and capital in excess of par value during the period during which services are rendered. The Company
follows ASC Topic 505-50, formerly EITF 96-18, “Accounting for Equity Instruments that are Issued to Other than Employees for Acquiring,
or in Conjunction with Selling Goods and Services,” for common stock issued to consultants and other non-employees. These shares
of common stock are issued as compensation for services provided to the Company and are accounted for based upon the fair market value
of the common stock. The fair value of the equity instrument is charged directly to compensation expense, or to prepaid expenses in instances
where stock was issued under a contractual arrangement to a consultant who agreed to provide services over a period of time. </t>
        </is>
      </c>
    </row>
    <row r="18">
      <c r="A18" s="4" t="inlineStr">
        <is>
          <t>Advertising Expenses</t>
        </is>
      </c>
      <c r="B18" s="4" t="inlineStr">
        <is>
          <t xml:space="preserve">Advertising
Expenses Advertising
and marketing expenses are recorded separately in the Statements of Operations and are expensed as incurred. </t>
        </is>
      </c>
    </row>
    <row r="19">
      <c r="A19" s="4" t="inlineStr">
        <is>
          <t>Equity Securities</t>
        </is>
      </c>
      <c r="B19" s="4" t="inlineStr">
        <is>
          <t xml:space="preserve">Equity
Securities All investments in equity securities are
initially measured at cost. Cost is based upon either the cost of the investment, the fair value of the services provided or the estimated
market value of the investment at the time it was acquired, whichever can be more clearly determined. If the Company identifies an observable
price change in an orderly transaction for an identical or similar investment of the same issuer, the Company measures the equity security
at fair value as of the date that the observable transaction occurred. </t>
        </is>
      </c>
    </row>
    <row r="20">
      <c r="A20" s="4" t="inlineStr">
        <is>
          <t>Use of Estimates</t>
        </is>
      </c>
      <c r="B20" s="4" t="inlineStr">
        <is>
          <t xml:space="preserve">Use
of Estimates In preparing
financial statements in conformity with generally accepted accounting principle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 relates to investments,
the allowance for doubtful accounts and the income tax valuation allowance.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t>
        </is>
      </c>
    </row>
    <row r="21">
      <c r="A21" s="4" t="inlineStr">
        <is>
          <t>Determination of Fair Value</t>
        </is>
      </c>
      <c r="B21" s="4" t="inlineStr">
        <is>
          <t>Determination
of Fair Value Cash
and cash equivalents, accounts receivable, and accounts payable In general,
carrying amounts approximate fair value because of the short maturity of these instruments. Deferred
Revenue Deferred
Revenue represents revenues collected but not earned as of the year end. The Company renders services, or rights to use its software,
over a specific time period and revenues are recognized as earned as time passes. Debt At April
30, 2021 and 2020, the Company’s secured and unsecured debt was carried at its face value plus accrued interest. The Company
has no instruments with significant off balance sheet risk. Recent
Accounting Pronouncements In June 2016, the
FASB issued ASU No. 2016-13 Financial Instruments-Credit Losses In June 2018, the
FASB issued ASU 2018-07, Improvement to Nonemployee Share-based Payment Accounting, which simplifies the accounting for share-based payments.
The company elected early adoption of this ASU, using the modified retrospective approach, so that all stock compensation to employees
and nonemployees is treated under the same guidance as in ASC 718. In
December 2019, the FASB issued Accounting Standard Update No. 2019-12, Income Taxes (Topic 740): Simplifying
the Accounting for Income Taxe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1</t>
        </is>
      </c>
      <c r="C1" s="2" t="inlineStr">
        <is>
          <t>Apr. 30, 2020</t>
        </is>
      </c>
    </row>
    <row r="2">
      <c r="A2" s="3" t="inlineStr">
        <is>
          <t>Assets:</t>
        </is>
      </c>
    </row>
    <row r="3">
      <c r="A3" s="4" t="inlineStr">
        <is>
          <t xml:space="preserve">  Cash and cash equivalents</t>
        </is>
      </c>
      <c r="B3" s="5" t="n">
        <v>2473959</v>
      </c>
      <c r="C3" s="5" t="n">
        <v>11206</v>
      </c>
    </row>
    <row r="4">
      <c r="A4" s="4" t="inlineStr">
        <is>
          <t xml:space="preserve">  Accounts receivable net</t>
        </is>
      </c>
      <c r="B4" s="6" t="n">
        <v>1356932</v>
      </c>
      <c r="C4" s="4" t="inlineStr">
        <is>
          <t xml:space="preserve"> </t>
        </is>
      </c>
    </row>
    <row r="5">
      <c r="A5" s="4" t="inlineStr">
        <is>
          <t xml:space="preserve">  Prepaid expenses</t>
        </is>
      </c>
      <c r="B5" s="6" t="n">
        <v>653861</v>
      </c>
      <c r="C5" s="6" t="n">
        <v>465555</v>
      </c>
    </row>
    <row r="6">
      <c r="A6" s="4" t="inlineStr">
        <is>
          <t>Total current assets</t>
        </is>
      </c>
      <c r="B6" s="6" t="n">
        <v>4484752</v>
      </c>
      <c r="C6" s="6" t="n">
        <v>476761</v>
      </c>
    </row>
    <row r="7">
      <c r="A7" s="4" t="inlineStr">
        <is>
          <t xml:space="preserve">   Deposits</t>
        </is>
      </c>
      <c r="B7" s="6" t="n">
        <v>6300</v>
      </c>
      <c r="C7" s="6" t="n">
        <v>6300</v>
      </c>
    </row>
    <row r="8">
      <c r="A8" s="4" t="inlineStr">
        <is>
          <t xml:space="preserve">   Deferred  tax assets</t>
        </is>
      </c>
      <c r="B8" s="4" t="inlineStr">
        <is>
          <t xml:space="preserve"> </t>
        </is>
      </c>
      <c r="C8" s="6" t="n">
        <v>180000</v>
      </c>
    </row>
    <row r="9">
      <c r="A9" s="4" t="inlineStr">
        <is>
          <t xml:space="preserve">   Purchased technology</t>
        </is>
      </c>
      <c r="B9" s="6" t="n">
        <v>14803954</v>
      </c>
      <c r="C9" s="6" t="n">
        <v>143455</v>
      </c>
    </row>
    <row r="10">
      <c r="A10" s="4" t="inlineStr">
        <is>
          <t xml:space="preserve">   Investment in affiliate</t>
        </is>
      </c>
      <c r="B10" s="6" t="n">
        <v>122914</v>
      </c>
      <c r="C10" s="4" t="inlineStr">
        <is>
          <t xml:space="preserve"> </t>
        </is>
      </c>
    </row>
    <row r="11">
      <c r="A11" s="4" t="inlineStr">
        <is>
          <t xml:space="preserve">   Equity securities at fair value</t>
        </is>
      </c>
      <c r="B11" s="6" t="n">
        <v>6298008</v>
      </c>
      <c r="C11" s="6" t="n">
        <v>1406982</v>
      </c>
    </row>
    <row r="12">
      <c r="A12" s="4" t="inlineStr">
        <is>
          <t>Total assets</t>
        </is>
      </c>
      <c r="B12" s="6" t="n">
        <v>25715928</v>
      </c>
      <c r="C12" s="6" t="n">
        <v>2213498</v>
      </c>
    </row>
    <row r="13">
      <c r="A13" s="3" t="inlineStr">
        <is>
          <t>Current liabilities:</t>
        </is>
      </c>
    </row>
    <row r="14">
      <c r="A14" s="4" t="inlineStr">
        <is>
          <t xml:space="preserve">   Trade</t>
        </is>
      </c>
      <c r="B14" s="6" t="n">
        <v>308506</v>
      </c>
      <c r="C14" s="6" t="n">
        <v>278752</v>
      </c>
    </row>
    <row r="15">
      <c r="A15" s="4" t="inlineStr">
        <is>
          <t xml:space="preserve">   Related party</t>
        </is>
      </c>
      <c r="B15" s="6" t="n">
        <v>3843686</v>
      </c>
      <c r="C15" s="6" t="n">
        <v>16680</v>
      </c>
    </row>
    <row r="16">
      <c r="A16" s="4" t="inlineStr">
        <is>
          <t>Accrued expenses</t>
        </is>
      </c>
      <c r="B16" s="6" t="n">
        <v>306308</v>
      </c>
      <c r="C16" s="6" t="n">
        <v>149835</v>
      </c>
    </row>
    <row r="17">
      <c r="A17" s="4" t="inlineStr">
        <is>
          <t>Stock subscription payable</t>
        </is>
      </c>
      <c r="B17" s="6" t="n">
        <v>1199996</v>
      </c>
      <c r="C17" s="4" t="inlineStr">
        <is>
          <t xml:space="preserve"> </t>
        </is>
      </c>
    </row>
    <row r="18">
      <c r="A18" s="4" t="inlineStr">
        <is>
          <t>Deferred revenue</t>
        </is>
      </c>
      <c r="B18" s="6" t="n">
        <v>622</v>
      </c>
      <c r="C18" s="6" t="n">
        <v>656</v>
      </c>
    </row>
    <row r="19">
      <c r="A19" s="4" t="inlineStr">
        <is>
          <t>Interest payable</t>
        </is>
      </c>
      <c r="B19" s="6" t="n">
        <v>116483</v>
      </c>
      <c r="C19" s="6" t="n">
        <v>31235</v>
      </c>
    </row>
    <row r="20">
      <c r="A20" s="4" t="inlineStr">
        <is>
          <t>Deferred tax liability</t>
        </is>
      </c>
      <c r="B20" s="6" t="n">
        <v>433000</v>
      </c>
      <c r="C20" s="4" t="inlineStr">
        <is>
          <t xml:space="preserve"> </t>
        </is>
      </c>
    </row>
    <row r="21">
      <c r="A21" s="4" t="inlineStr">
        <is>
          <t>Related party debt</t>
        </is>
      </c>
      <c r="B21" s="6" t="n">
        <v>22860</v>
      </c>
      <c r="C21" s="6" t="n">
        <v>15000</v>
      </c>
    </row>
    <row r="22">
      <c r="A22" s="4" t="inlineStr">
        <is>
          <t>Secured note payable</t>
        </is>
      </c>
      <c r="B22" s="6" t="n">
        <v>1000000</v>
      </c>
      <c r="C22" s="6" t="n">
        <v>1000000</v>
      </c>
    </row>
    <row r="23">
      <c r="A23" s="4" t="inlineStr">
        <is>
          <t>Current portion of SBA loans</t>
        </is>
      </c>
      <c r="B23" s="6" t="n">
        <v>1885800</v>
      </c>
      <c r="C23" s="4" t="inlineStr">
        <is>
          <t xml:space="preserve"> </t>
        </is>
      </c>
    </row>
    <row r="24">
      <c r="A24" s="4" t="inlineStr">
        <is>
          <t>Loan payable - bank</t>
        </is>
      </c>
      <c r="B24" s="6" t="n">
        <v>34324</v>
      </c>
      <c r="C24" s="6" t="n">
        <v>34324</v>
      </c>
    </row>
    <row r="25">
      <c r="A25" s="4" t="inlineStr">
        <is>
          <t>Demand notes payable</t>
        </is>
      </c>
      <c r="B25" s="4" t="inlineStr">
        <is>
          <t xml:space="preserve"> </t>
        </is>
      </c>
      <c r="C25" s="6" t="n">
        <v>7860</v>
      </c>
    </row>
    <row r="26">
      <c r="A26" s="4" t="inlineStr">
        <is>
          <t>Total current liabilities</t>
        </is>
      </c>
      <c r="B26" s="6" t="n">
        <v>9151585</v>
      </c>
      <c r="C26" s="6" t="n">
        <v>1534342</v>
      </c>
    </row>
    <row r="27">
      <c r="A27" s="3" t="inlineStr">
        <is>
          <t>Long-term liabilities:</t>
        </is>
      </c>
    </row>
    <row r="28">
      <c r="A28" s="4" t="inlineStr">
        <is>
          <t>Long-term SBA loans, less current portion</t>
        </is>
      </c>
      <c r="B28" s="6" t="n">
        <v>2385800</v>
      </c>
      <c r="C28" s="4" t="inlineStr">
        <is>
          <t xml:space="preserve"> </t>
        </is>
      </c>
    </row>
    <row r="29">
      <c r="A29" s="4" t="inlineStr">
        <is>
          <t>Total Liabilities</t>
        </is>
      </c>
      <c r="B29" s="6" t="n">
        <v>11537385</v>
      </c>
      <c r="C29" s="6" t="n">
        <v>1534342</v>
      </c>
    </row>
    <row r="30">
      <c r="A30" s="4" t="inlineStr">
        <is>
          <t>Commitments and contingencies</t>
        </is>
      </c>
      <c r="B30" s="4" t="inlineStr">
        <is>
          <t xml:space="preserve"> </t>
        </is>
      </c>
      <c r="C30" s="4" t="inlineStr">
        <is>
          <t xml:space="preserve"> </t>
        </is>
      </c>
    </row>
    <row r="31">
      <c r="A31" s="3" t="inlineStr">
        <is>
          <t>Stockholders' equity:</t>
        </is>
      </c>
    </row>
    <row r="32">
      <c r="A32" s="4" t="inlineStr">
        <is>
          <t xml:space="preserve">  Common stock, $.001 par value; 900,000,000 shares   authorized,   2,178,766 and 417,059 shares issued and outstanding</t>
        </is>
      </c>
      <c r="B32" s="6" t="n">
        <v>2178</v>
      </c>
      <c r="C32" s="6" t="n">
        <v>417</v>
      </c>
    </row>
    <row r="33">
      <c r="A33" s="4" t="inlineStr">
        <is>
          <t xml:space="preserve">  Capital in excess of par value</t>
        </is>
      </c>
      <c r="B33" s="6" t="n">
        <v>15168987</v>
      </c>
      <c r="C33" s="6" t="n">
        <v>3141021</v>
      </c>
    </row>
    <row r="34">
      <c r="A34" s="4" t="inlineStr">
        <is>
          <t xml:space="preserve">  Accumulated deficit</t>
        </is>
      </c>
      <c r="B34" s="6" t="n">
        <v>-992622</v>
      </c>
      <c r="C34" s="6" t="n">
        <v>-2462282</v>
      </c>
    </row>
    <row r="35">
      <c r="A35" s="4" t="inlineStr">
        <is>
          <t>Total stockholders' equity</t>
        </is>
      </c>
      <c r="B35" s="6" t="n">
        <v>14178543</v>
      </c>
      <c r="C35" s="6" t="n">
        <v>679156</v>
      </c>
    </row>
    <row r="36">
      <c r="A36" s="4" t="inlineStr">
        <is>
          <t>Total liabilities and stockholders' equity</t>
        </is>
      </c>
      <c r="B36" s="5" t="n">
        <v>25715928</v>
      </c>
      <c r="C36" s="5" t="n">
        <v>22134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Apr. 30, 2021</t>
        </is>
      </c>
    </row>
    <row r="3">
      <c r="A3" s="3" t="inlineStr">
        <is>
          <t>Debt Disclosure [Abstract]</t>
        </is>
      </c>
    </row>
    <row r="4">
      <c r="A4" s="4" t="inlineStr">
        <is>
          <t>Schedule of Debt</t>
        </is>
      </c>
      <c r="B4" s="4" t="inlineStr">
        <is>
          <t xml:space="preserve">Schedule
of Debt
2021 2020 Interest
Rate
Secured
lender $ 1,000,000 $ 1,000,000 8.00 %
Notes
payable – related parties 22,860 15,000 0.0 %
Demand
notes payable — 7,860 0.0 %
U.S.
SBA loan 1,885,800 — 1.0 %
U.S.
SBA loan 500,000 — 3.75 %
U.S.
SBA loan 1,885,800 — 1.0 %
Loan
payable – bank 34,324 34,324 5.5 %
Total
debt 5,328,784 1,057,184
Less:
current portion of long-term debt 2,942,984 1,057,184
Total
long-term debt $ 2,385,80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Apr. 30, 2021</t>
        </is>
      </c>
    </row>
    <row r="3">
      <c r="A3" s="3" t="inlineStr">
        <is>
          <t>Fair Value Disclosures [Abstract]</t>
        </is>
      </c>
    </row>
    <row r="4">
      <c r="A4" s="4" t="inlineStr">
        <is>
          <t>Schedule of Financial assets measured at fair value on a recurring basis</t>
        </is>
      </c>
      <c r="B4" s="4" t="inlineStr">
        <is>
          <t xml:space="preserve">Schedule
of Financial assets measured at fair value on a recurring basis
Level
1 Level
2 Level
3 Total
April 30, 2021
Equity securities
at fair value $ — $ 6,298,008 $ — $ 6,298,008
April 30, 2020
Equity securities at fair value $ — $ 1,406,982 $ — $ 1,406,9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Apr. 30, 2021</t>
        </is>
      </c>
    </row>
    <row r="3">
      <c r="A3" s="3" t="inlineStr">
        <is>
          <t>Income Tax Disclosure [Abstract]</t>
        </is>
      </c>
    </row>
    <row r="4">
      <c r="A4" s="4" t="inlineStr">
        <is>
          <t>Schedule of Income Taxes</t>
        </is>
      </c>
      <c r="B4" s="4" t="inlineStr">
        <is>
          <t xml:space="preserve">Schedule
of Income Taxes
2021 2020
Deferred tax assets, net:
Net
operating loss carryforwards $ 141,000 $ 140,000
Bad
debt expense 17,000 —
Stock-based compensation 155,000 —
Asset
impairment loss — 40,000
Deferred
tax assets 313,000 180,000
Deferred tax liability
Unrealized gain 746,000 —
Total deferred tax liability 746,000 —
Total
net deferred tax assets (liabilities) $ (433,000 ) $ 18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12 Months Ended</t>
        </is>
      </c>
    </row>
    <row r="2">
      <c r="B2" s="2" t="inlineStr">
        <is>
          <t>Apr. 30, 2021</t>
        </is>
      </c>
    </row>
    <row r="3">
      <c r="A3" s="3" t="inlineStr">
        <is>
          <t>Equity [Abstract]</t>
        </is>
      </c>
    </row>
    <row r="4">
      <c r="A4" s="4" t="inlineStr">
        <is>
          <t>Schedule of stock-based compensation expense</t>
        </is>
      </c>
      <c r="B4" s="4" t="inlineStr">
        <is>
          <t xml:space="preserve">Schedule of stock-based
compensation expense
Description April
30, 2021 April
30, 2020
Chief
Executive Officer $ 161,107 $ 112,035
Chief
Financial Officer 161,107 112,035
Chief
Marketing Officer 31,693 7,061
Related
party consultant 76,882 49,711
Marketing
consultant 5,286 —
Marketing
consultant 119,059 —
Marketing
consultant 20,000 —
Marketing
consultant 28,595 —
Business
consultant 76,882 49,711
Total $ 680,611 $ 356,252 The table
below presents the shares issued as compensation for the years ended April 30, 2021 and 2020:
Year Ended Year Ended
Description April
30, 2021 April
30, 2020
Chief
Executive Officer — 13,125
Chief
Financial Officer — 13,125
Chief
Marketing Officer 3,646 625
Related
party consultant — 6,250
Business
consultant — 6,250
Marketing
consultant 625 —
Marketing
consultant 20,000 —
Marketing
consultant 75,000 —
Total 99,270 39,375 The table
below presents the prepaid stock-based compensation expense as of April 30, 2021 and 2020:
Year Ended Year Ended
Description April
30, 2021 April
30, 2020
Chief
Executive Officer $ 40,608 $ 201,715
Chief
Financial Officer 40,608 201,715
Related
party consultant 25,908 102,790
Business
consultant 25,908 102,790
Marketing
consultant 380,441 —
Marketing
consultant 118,405 —
Total $ 631,878 $ 609,0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12 Months Ended</t>
        </is>
      </c>
    </row>
    <row r="2">
      <c r="B2" s="2" t="inlineStr">
        <is>
          <t>Apr. 30, 2021</t>
        </is>
      </c>
    </row>
    <row r="3">
      <c r="A3" s="3" t="inlineStr">
        <is>
          <t>Earnings Per Share [Abstract]</t>
        </is>
      </c>
    </row>
    <row r="4">
      <c r="A4" s="4" t="inlineStr">
        <is>
          <t>Schedule of earnings per share</t>
        </is>
      </c>
      <c r="B4" s="4" t="inlineStr">
        <is>
          <t xml:space="preserve">Schedule
of earnings per share
2021 2020
Net
income (loss) $ 1,469,660 $ 604,851
Weighted average common
shares outstanding 1,250,002 402,284
Effect
of dilutive securities 397,293 —
Weighted
average dilutive common shares outstanding 1,647,295 402,284
Earnings
per common share – basic $ 1.18 $ 1.50
Earnings
per common share – diluted $ 0.89 $ 1.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Apr. 30, 2021</t>
        </is>
      </c>
    </row>
    <row r="3">
      <c r="A3" s="3" t="inlineStr">
        <is>
          <t>Equity Method Investments and Joint Ventures [Abstract]</t>
        </is>
      </c>
    </row>
    <row r="4">
      <c r="A4" s="4" t="inlineStr">
        <is>
          <t>Schedule of investments</t>
        </is>
      </c>
      <c r="B4" s="4" t="inlineStr">
        <is>
          <t xml:space="preserve">Schedule
of investments
April 30, 2021 April 30, 2020
Netcapital
Systems LLC $ 48,128 $ 44,482
Watch
Party LLC 235,400 —
Zelgor
Inc. 1,400,000 —
ChipBrain
LLC 1,704,480 —
Vymedic,
Inc. 20,000 —
Deuce
Drone LLC 2,350,000 822,500
KingsCrowd
LLC 540,000 540,000
Total
Investments at cost $ 6,298,008 $ 1,406,9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Acquisition (Tables)</t>
        </is>
      </c>
      <c r="B1" s="2" t="inlineStr">
        <is>
          <t>12 Months Ended</t>
        </is>
      </c>
    </row>
    <row r="2">
      <c r="B2" s="2" t="inlineStr">
        <is>
          <t>Apr. 30, 2021</t>
        </is>
      </c>
    </row>
    <row r="3">
      <c r="A3" s="3" t="inlineStr">
        <is>
          <t>Business Combination and Asset Acquisition [Abstract]</t>
        </is>
      </c>
    </row>
    <row r="4">
      <c r="A4" s="4" t="inlineStr">
        <is>
          <t>Schedule of Merger agreement</t>
        </is>
      </c>
      <c r="B4" s="4" t="inlineStr">
        <is>
          <t xml:space="preserve">Schedule
of Merger agreement
Consideration:
$ 11,331,248
Payment
of promissory notes and interest 3,817,516
Total
consideration $ 15,148,764
Recognized amounts of identifiable
assets acquired and liabilities assumed:
Cash $ 358,634
Current assets 8,894
Accounts payable (29,023 )
Platform users 7,080,319
Platform investors 6,288,392
Platform issuers 903,125
Unpatented
technology 532,118
Total
identifiable net assets $ 15,148,764 </t>
        </is>
      </c>
    </row>
    <row r="5">
      <c r="A5" s="4" t="inlineStr">
        <is>
          <t>Schedule of Pro forma revenue and earnings</t>
        </is>
      </c>
      <c r="B5" s="4" t="inlineStr">
        <is>
          <t xml:space="preserve">Schedule
of Pro forma revenue and earnings
Revenues Earnings
Supplemental
pro forma for 4/1/20 – 11/04/20 $ 2,866,063 $ 282,264
Supplemental pro forma
for 4/1/19 – 11/04/19 $ 1,018,200 $ 680,2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Accounting Principles (Details Narrative) - USD ($)</t>
        </is>
      </c>
      <c r="B1" s="2" t="inlineStr">
        <is>
          <t>12 Months Ended</t>
        </is>
      </c>
    </row>
    <row r="2">
      <c r="B2" s="2" t="inlineStr">
        <is>
          <t>Apr. 30, 2021</t>
        </is>
      </c>
      <c r="C2" s="2" t="inlineStr">
        <is>
          <t>Apr. 30, 2020</t>
        </is>
      </c>
    </row>
    <row r="3">
      <c r="A3" s="3" t="inlineStr">
        <is>
          <t>Organization, Consolidation and Presentation of Financial Statements [Abstract]</t>
        </is>
      </c>
    </row>
    <row r="4">
      <c r="A4" s="4" t="inlineStr">
        <is>
          <t>Revenues, Net of Interest Expense</t>
        </is>
      </c>
      <c r="B4" s="5" t="n">
        <v>4721003</v>
      </c>
      <c r="C4" s="5" t="n">
        <v>1753558</v>
      </c>
    </row>
    <row r="5">
      <c r="A5" s="4" t="inlineStr">
        <is>
          <t>Deferred Revenue</t>
        </is>
      </c>
      <c r="B5" s="5" t="n">
        <v>622</v>
      </c>
      <c r="C5" s="5" t="n">
        <v>65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centrations (Details Narrative) - Revenue Benchmark [Member]</t>
        </is>
      </c>
      <c r="B1" s="2" t="inlineStr">
        <is>
          <t>Apr. 30, 2021</t>
        </is>
      </c>
      <c r="C1" s="2" t="inlineStr">
        <is>
          <t>Apr. 30, 2020</t>
        </is>
      </c>
    </row>
    <row r="2">
      <c r="A2" s="4" t="inlineStr">
        <is>
          <t>One Customer [Member]</t>
        </is>
      </c>
    </row>
    <row r="3">
      <c r="A3" s="3" t="inlineStr">
        <is>
          <t>Concentration Risk [Line Items]</t>
        </is>
      </c>
    </row>
    <row r="4">
      <c r="A4" s="4" t="inlineStr">
        <is>
          <t>Revenue, Remaining Performance Obligation, Percentage</t>
        </is>
      </c>
      <c r="B4" s="4" t="inlineStr">
        <is>
          <t>30.00%</t>
        </is>
      </c>
      <c r="C4" s="4" t="inlineStr">
        <is>
          <t>47.00%</t>
        </is>
      </c>
    </row>
    <row r="5">
      <c r="A5" s="4" t="inlineStr">
        <is>
          <t>Second Customer [Member]</t>
        </is>
      </c>
    </row>
    <row r="6">
      <c r="A6" s="3" t="inlineStr">
        <is>
          <t>Concentration Risk [Line Items]</t>
        </is>
      </c>
    </row>
    <row r="7">
      <c r="A7" s="4" t="inlineStr">
        <is>
          <t>Revenue, Remaining Performance Obligation, Percentage</t>
        </is>
      </c>
      <c r="B7" s="4" t="inlineStr">
        <is>
          <t>15.00%</t>
        </is>
      </c>
      <c r="C7" s="4" t="inlineStr">
        <is>
          <t>31.00%</t>
        </is>
      </c>
    </row>
    <row r="8">
      <c r="A8" s="4" t="inlineStr">
        <is>
          <t>Third Customer [Member]</t>
        </is>
      </c>
    </row>
    <row r="9">
      <c r="A9" s="3" t="inlineStr">
        <is>
          <t>Concentration Risk [Line Items]</t>
        </is>
      </c>
    </row>
    <row r="10">
      <c r="A10" s="4" t="inlineStr">
        <is>
          <t>Revenue, Remaining Performance Obligation, Percentage</t>
        </is>
      </c>
      <c r="B10" s="4" t="inlineStr">
        <is>
          <t>14.00%</t>
        </is>
      </c>
      <c r="C10" s="4" t="inlineStr">
        <is>
          <t>13.00%</t>
        </is>
      </c>
    </row>
    <row r="11">
      <c r="A11" s="4" t="inlineStr">
        <is>
          <t>Fourth Customer [Member]</t>
        </is>
      </c>
    </row>
    <row r="12">
      <c r="A12" s="3" t="inlineStr">
        <is>
          <t>Concentration Risk [Line Items]</t>
        </is>
      </c>
    </row>
    <row r="13">
      <c r="A13" s="4" t="inlineStr">
        <is>
          <t>Revenue, Remaining Performance Obligation, Percentage</t>
        </is>
      </c>
      <c r="B13" s="4" t="inlineStr">
        <is>
          <t>11.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Details) - USD ($)</t>
        </is>
      </c>
      <c r="B1" s="2" t="inlineStr">
        <is>
          <t>Apr. 30, 2021</t>
        </is>
      </c>
      <c r="C1" s="2" t="inlineStr">
        <is>
          <t>Apr. 30, 2020</t>
        </is>
      </c>
    </row>
    <row r="2">
      <c r="A2" s="3" t="inlineStr">
        <is>
          <t>Debt Instrument [Line Items]</t>
        </is>
      </c>
    </row>
    <row r="3">
      <c r="A3" s="4" t="inlineStr">
        <is>
          <t>Secured lender (affiliate)</t>
        </is>
      </c>
      <c r="B3" s="5" t="n">
        <v>1000000</v>
      </c>
      <c r="C3" s="5" t="n">
        <v>1000000</v>
      </c>
    </row>
    <row r="4">
      <c r="A4" s="4" t="inlineStr">
        <is>
          <t>[custom:SecuredLenderPercentage-0]</t>
        </is>
      </c>
      <c r="B4" s="4" t="inlineStr">
        <is>
          <t>8.00%</t>
        </is>
      </c>
    </row>
    <row r="5">
      <c r="A5" s="4" t="inlineStr">
        <is>
          <t>Notes payable - related parties</t>
        </is>
      </c>
      <c r="B5" s="5" t="n">
        <v>22860</v>
      </c>
      <c r="C5" s="6" t="n">
        <v>15000</v>
      </c>
    </row>
    <row r="6">
      <c r="A6" s="4" t="inlineStr">
        <is>
          <t>[custom:NotesPayableRelatedPartiesPercentage-0]</t>
        </is>
      </c>
      <c r="B6" s="4" t="inlineStr">
        <is>
          <t>0.00%</t>
        </is>
      </c>
    </row>
    <row r="7">
      <c r="A7" s="4" t="inlineStr">
        <is>
          <t>Demand notes payable</t>
        </is>
      </c>
      <c r="B7" s="4" t="inlineStr">
        <is>
          <t xml:space="preserve"> </t>
        </is>
      </c>
      <c r="C7" s="6" t="n">
        <v>7860</v>
      </c>
    </row>
    <row r="8">
      <c r="A8" s="4" t="inlineStr">
        <is>
          <t>[custom:DemandNotesPayablePercentage-0]</t>
        </is>
      </c>
      <c r="B8" s="4" t="inlineStr">
        <is>
          <t>0.00%</t>
        </is>
      </c>
    </row>
    <row r="9">
      <c r="A9" s="4" t="inlineStr">
        <is>
          <t>Total Debt</t>
        </is>
      </c>
      <c r="B9" s="5" t="n">
        <v>5328784</v>
      </c>
      <c r="C9" s="6" t="n">
        <v>1057184</v>
      </c>
    </row>
    <row r="10">
      <c r="A10" s="4" t="inlineStr">
        <is>
          <t>Loan payable - bank</t>
        </is>
      </c>
      <c r="B10" s="5" t="n">
        <v>34324</v>
      </c>
      <c r="C10" s="6" t="n">
        <v>34324</v>
      </c>
    </row>
    <row r="11">
      <c r="A11" s="4" t="inlineStr">
        <is>
          <t>[custom:LoanPayableBankPercentage-0]</t>
        </is>
      </c>
      <c r="B11" s="4" t="inlineStr">
        <is>
          <t>5.50%</t>
        </is>
      </c>
    </row>
    <row r="12">
      <c r="A12" s="4" t="inlineStr">
        <is>
          <t>Less: current portion of long-term debt</t>
        </is>
      </c>
      <c r="B12" s="5" t="n">
        <v>2942984</v>
      </c>
      <c r="C12" s="6" t="n">
        <v>1057184</v>
      </c>
    </row>
    <row r="13">
      <c r="A13" s="4" t="inlineStr">
        <is>
          <t>Total long-term debt</t>
        </is>
      </c>
      <c r="B13" s="6" t="n">
        <v>2385800</v>
      </c>
      <c r="C13" s="4" t="inlineStr">
        <is>
          <t xml:space="preserve"> </t>
        </is>
      </c>
    </row>
    <row r="14">
      <c r="A14" s="4" t="inlineStr">
        <is>
          <t>U S S B A Loan [Member]</t>
        </is>
      </c>
    </row>
    <row r="15">
      <c r="A15" s="3" t="inlineStr">
        <is>
          <t>Debt Instrument [Line Items]</t>
        </is>
      </c>
    </row>
    <row r="16">
      <c r="A16" s="4" t="inlineStr">
        <is>
          <t>Total Debt</t>
        </is>
      </c>
      <c r="B16" s="5" t="n">
        <v>1885800</v>
      </c>
      <c r="C16" s="4" t="inlineStr">
        <is>
          <t xml:space="preserve"> </t>
        </is>
      </c>
    </row>
    <row r="17">
      <c r="A17" s="4" t="inlineStr">
        <is>
          <t>Debt Instrument, Interest Rate, Effective Percentage</t>
        </is>
      </c>
      <c r="B17" s="4" t="inlineStr">
        <is>
          <t>1.00%</t>
        </is>
      </c>
    </row>
    <row r="18">
      <c r="A18" s="4" t="inlineStr">
        <is>
          <t>U S S B A Loan One [Member]</t>
        </is>
      </c>
    </row>
    <row r="19">
      <c r="A19" s="3" t="inlineStr">
        <is>
          <t>Debt Instrument [Line Items]</t>
        </is>
      </c>
    </row>
    <row r="20">
      <c r="A20" s="4" t="inlineStr">
        <is>
          <t>Total Debt</t>
        </is>
      </c>
      <c r="B20" s="5" t="n">
        <v>500000</v>
      </c>
      <c r="C20" s="4" t="inlineStr">
        <is>
          <t xml:space="preserve"> </t>
        </is>
      </c>
    </row>
    <row r="21">
      <c r="A21" s="4" t="inlineStr">
        <is>
          <t>Debt Instrument, Interest Rate, Effective Percentage</t>
        </is>
      </c>
      <c r="B21" s="4" t="inlineStr">
        <is>
          <t>3.75%</t>
        </is>
      </c>
    </row>
    <row r="22">
      <c r="A22" s="4" t="inlineStr">
        <is>
          <t>U S S B A Loan Two [Member]</t>
        </is>
      </c>
    </row>
    <row r="23">
      <c r="A23" s="3" t="inlineStr">
        <is>
          <t>Debt Instrument [Line Items]</t>
        </is>
      </c>
    </row>
    <row r="24">
      <c r="A24" s="4" t="inlineStr">
        <is>
          <t>Total Debt</t>
        </is>
      </c>
      <c r="B24" s="5" t="n">
        <v>1885800</v>
      </c>
      <c r="C24" s="4" t="inlineStr">
        <is>
          <t xml:space="preserve"> </t>
        </is>
      </c>
    </row>
    <row r="25">
      <c r="A25" s="4" t="inlineStr">
        <is>
          <t>Debt Instrument, Interest Rate, Effective Percentage</t>
        </is>
      </c>
      <c r="B25" s="4" t="inlineStr">
        <is>
          <t>1.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30, 2021</t>
        </is>
      </c>
      <c r="C1" s="2" t="inlineStr">
        <is>
          <t>Apr. 30, 2020</t>
        </is>
      </c>
    </row>
    <row r="2">
      <c r="A2" s="3" t="inlineStr">
        <is>
          <t>Statement of Financial Position [Abstract]</t>
        </is>
      </c>
    </row>
    <row r="3">
      <c r="A3" s="4" t="inlineStr">
        <is>
          <t>Common stock, par value</t>
        </is>
      </c>
      <c r="B3" s="7" t="n">
        <v>0.001</v>
      </c>
      <c r="C3" s="7" t="n">
        <v>0.001</v>
      </c>
    </row>
    <row r="4">
      <c r="A4" s="4" t="inlineStr">
        <is>
          <t>Common stock, authorized</t>
        </is>
      </c>
      <c r="B4" s="6" t="n">
        <v>900000000</v>
      </c>
      <c r="C4" s="6" t="n">
        <v>900000000</v>
      </c>
    </row>
    <row r="5">
      <c r="A5" s="4" t="inlineStr">
        <is>
          <t>Common stock, issued</t>
        </is>
      </c>
      <c r="B5" s="6" t="n">
        <v>2178766</v>
      </c>
      <c r="C5" s="6" t="n">
        <v>2178766</v>
      </c>
    </row>
    <row r="6">
      <c r="A6" s="4" t="inlineStr">
        <is>
          <t>Common stock, outstanding</t>
        </is>
      </c>
      <c r="B6" s="6" t="n">
        <v>417059</v>
      </c>
      <c r="C6" s="6" t="n">
        <v>4170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Details Narrative) - USD ($)</t>
        </is>
      </c>
      <c r="B1" s="2" t="inlineStr">
        <is>
          <t>12 Months Ended</t>
        </is>
      </c>
    </row>
    <row r="2">
      <c r="B2" s="2" t="inlineStr">
        <is>
          <t>Apr. 30, 2021</t>
        </is>
      </c>
      <c r="C2" s="2" t="inlineStr">
        <is>
          <t>Apr. 30, 2020</t>
        </is>
      </c>
    </row>
    <row r="3">
      <c r="A3" s="3" t="inlineStr">
        <is>
          <t>Discounted Future Net Cash Flows Relating to Proved Oil and Gas Reserves [Line Items]</t>
        </is>
      </c>
    </row>
    <row r="4">
      <c r="A4" s="4" t="inlineStr">
        <is>
          <t>Debt Instrument, Periodic Payment, Principal</t>
        </is>
      </c>
      <c r="C4" s="5" t="n">
        <v>1000000</v>
      </c>
    </row>
    <row r="5">
      <c r="A5" s="4" t="inlineStr">
        <is>
          <t>Notes Payable</t>
        </is>
      </c>
      <c r="B5" s="5" t="n">
        <v>0</v>
      </c>
      <c r="C5" s="6" t="n">
        <v>7860</v>
      </c>
    </row>
    <row r="6">
      <c r="A6" s="4" t="inlineStr">
        <is>
          <t>Future Minimum Sublease Rentals, Sale Leaseback Transactions, Next Twelve Months</t>
        </is>
      </c>
      <c r="B6" s="6" t="n">
        <v>2942984</v>
      </c>
    </row>
    <row r="7">
      <c r="A7" s="4" t="inlineStr">
        <is>
          <t>Future Minimum Sublease Rentals, Sale Leaseback Transactions, within Two Years</t>
        </is>
      </c>
      <c r="B7" s="6" t="n">
        <v>1895950</v>
      </c>
    </row>
    <row r="8">
      <c r="A8" s="4" t="inlineStr">
        <is>
          <t>Future Minimum Sublease Rentals, Sale Leaseback Transactions, within Three Years</t>
        </is>
      </c>
      <c r="B8" s="6" t="n">
        <v>11478</v>
      </c>
    </row>
    <row r="9">
      <c r="A9" s="4" t="inlineStr">
        <is>
          <t>Future Minimum Sublease Rentals, Sale Leaseback Transactions, within Four Years</t>
        </is>
      </c>
      <c r="B9" s="6" t="n">
        <v>11916</v>
      </c>
    </row>
    <row r="10">
      <c r="A10" s="4" t="inlineStr">
        <is>
          <t>Future Minimum Sublease Rentals, Sale Leaseback Transactions, within Five Years</t>
        </is>
      </c>
      <c r="B10" s="6" t="n">
        <v>12370</v>
      </c>
    </row>
    <row r="11">
      <c r="A11" s="4" t="inlineStr">
        <is>
          <t>Future Minimum Sublease Rentals, Sale Leaseback Transactions, Thereafter</t>
        </is>
      </c>
      <c r="B11" s="6" t="n">
        <v>454086</v>
      </c>
    </row>
    <row r="12">
      <c r="A12" s="4" t="inlineStr">
        <is>
          <t>Future Minimum Sublease Rentals, Sale Leaseback Transactions</t>
        </is>
      </c>
      <c r="B12" s="5" t="n">
        <v>5328800</v>
      </c>
    </row>
    <row r="13">
      <c r="A13" s="4" t="inlineStr">
        <is>
          <t>Funding Portal [Member]</t>
        </is>
      </c>
    </row>
    <row r="14">
      <c r="A14" s="3" t="inlineStr">
        <is>
          <t>Discounted Future Net Cash Flows Relating to Proved Oil and Gas Reserves [Line Items]</t>
        </is>
      </c>
    </row>
    <row r="15">
      <c r="A15" s="4" t="inlineStr">
        <is>
          <t>Notes Payable</t>
        </is>
      </c>
      <c r="C15" s="5" t="n">
        <v>7860</v>
      </c>
    </row>
    <row r="16">
      <c r="A16" s="4" t="inlineStr">
        <is>
          <t>Common Stock Dividends, Shares</t>
        </is>
      </c>
      <c r="B16" s="6" t="n">
        <v>167136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t>
        </is>
      </c>
      <c r="B1" s="2" t="inlineStr">
        <is>
          <t>Apr. 30, 2021</t>
        </is>
      </c>
      <c r="C1" s="2" t="inlineStr">
        <is>
          <t>Apr. 30, 2020</t>
        </is>
      </c>
    </row>
    <row r="2">
      <c r="A2" s="3" t="inlineStr">
        <is>
          <t>Fair Value, Assets and Liabilities Measured on Recurring and Nonrecurring Basis [Line Items]</t>
        </is>
      </c>
    </row>
    <row r="3">
      <c r="A3" s="4" t="inlineStr">
        <is>
          <t>Investments at cost</t>
        </is>
      </c>
      <c r="B3" s="5" t="n">
        <v>6298008</v>
      </c>
      <c r="C3" s="5" t="n">
        <v>1406982</v>
      </c>
    </row>
    <row r="4">
      <c r="A4" s="4" t="inlineStr">
        <is>
          <t>Fair Value, Inputs, Level 1 [Member]</t>
        </is>
      </c>
    </row>
    <row r="5">
      <c r="A5" s="3" t="inlineStr">
        <is>
          <t>Fair Value, Assets and Liabilities Measured on Recurring and Nonrecurring Basis [Line Items]</t>
        </is>
      </c>
    </row>
    <row r="6">
      <c r="A6" s="4" t="inlineStr">
        <is>
          <t>Investments at cost</t>
        </is>
      </c>
      <c r="B6" s="4" t="inlineStr">
        <is>
          <t xml:space="preserve"> </t>
        </is>
      </c>
      <c r="C6" s="4" t="inlineStr">
        <is>
          <t xml:space="preserve"> </t>
        </is>
      </c>
    </row>
    <row r="7">
      <c r="A7" s="4" t="inlineStr">
        <is>
          <t>Fair Value, Inputs, Level 2 [Member]</t>
        </is>
      </c>
    </row>
    <row r="8">
      <c r="A8" s="3" t="inlineStr">
        <is>
          <t>Fair Value, Assets and Liabilities Measured on Recurring and Nonrecurring Basis [Line Items]</t>
        </is>
      </c>
    </row>
    <row r="9">
      <c r="A9" s="4" t="inlineStr">
        <is>
          <t>Investments at cost</t>
        </is>
      </c>
      <c r="B9" s="6" t="n">
        <v>6298008</v>
      </c>
      <c r="C9" s="6" t="n">
        <v>1406982</v>
      </c>
    </row>
    <row r="10">
      <c r="A10" s="4" t="inlineStr">
        <is>
          <t>Fair Value, Inputs, Level 3 [Member]</t>
        </is>
      </c>
    </row>
    <row r="11">
      <c r="A11" s="3" t="inlineStr">
        <is>
          <t>Fair Value, Assets and Liabilities Measured on Recurring and Nonrecurring Basis [Line Items]</t>
        </is>
      </c>
    </row>
    <row r="12">
      <c r="A12" s="4" t="inlineStr">
        <is>
          <t>Investments at cost</t>
        </is>
      </c>
      <c r="B12" s="4" t="inlineStr">
        <is>
          <t xml:space="preserve"> </t>
        </is>
      </c>
      <c r="C1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come Taxes (Details) - USD ($)</t>
        </is>
      </c>
      <c r="B1" s="2" t="inlineStr">
        <is>
          <t>Apr. 30, 2021</t>
        </is>
      </c>
      <c r="C1" s="2" t="inlineStr">
        <is>
          <t>Apr. 30, 2020</t>
        </is>
      </c>
    </row>
    <row r="2">
      <c r="A2" s="3" t="inlineStr">
        <is>
          <t>Income Tax Disclosure [Abstract]</t>
        </is>
      </c>
    </row>
    <row r="3">
      <c r="A3" s="4" t="inlineStr">
        <is>
          <t>Net operating loss carryforwards</t>
        </is>
      </c>
      <c r="B3" s="5" t="n">
        <v>141000</v>
      </c>
      <c r="C3" s="5" t="n">
        <v>140000</v>
      </c>
    </row>
    <row r="4">
      <c r="A4" s="4" t="inlineStr">
        <is>
          <t>Bad debt expense</t>
        </is>
      </c>
      <c r="B4" s="6" t="n">
        <v>17000</v>
      </c>
      <c r="C4" s="6" t="n">
        <v>0</v>
      </c>
    </row>
    <row r="5">
      <c r="A5" s="4" t="inlineStr">
        <is>
          <t>Stock-based compensation</t>
        </is>
      </c>
      <c r="B5" s="6" t="n">
        <v>155000</v>
      </c>
      <c r="C5" s="4" t="inlineStr">
        <is>
          <t xml:space="preserve"> </t>
        </is>
      </c>
    </row>
    <row r="6">
      <c r="A6" s="4" t="inlineStr">
        <is>
          <t>Asset impairment loss</t>
        </is>
      </c>
      <c r="B6" s="6" t="n">
        <v>0</v>
      </c>
      <c r="C6" s="6" t="n">
        <v>40000</v>
      </c>
    </row>
    <row r="7">
      <c r="A7" s="4" t="inlineStr">
        <is>
          <t>Deferred tax assets</t>
        </is>
      </c>
      <c r="B7" s="6" t="n">
        <v>313000</v>
      </c>
      <c r="C7" s="6" t="n">
        <v>180000</v>
      </c>
    </row>
    <row r="8">
      <c r="A8" s="4" t="inlineStr">
        <is>
          <t>Unrealized gain</t>
        </is>
      </c>
      <c r="B8" s="6" t="n">
        <v>746000</v>
      </c>
      <c r="C8" s="4" t="inlineStr">
        <is>
          <t xml:space="preserve"> </t>
        </is>
      </c>
    </row>
    <row r="9">
      <c r="A9" s="4" t="inlineStr">
        <is>
          <t>Total deferred tax liability</t>
        </is>
      </c>
      <c r="B9" s="6" t="n">
        <v>746000</v>
      </c>
      <c r="C9" s="4" t="inlineStr">
        <is>
          <t xml:space="preserve"> </t>
        </is>
      </c>
    </row>
    <row r="10">
      <c r="A10" s="4" t="inlineStr">
        <is>
          <t>Total net deferred tax assets (liabilities)</t>
        </is>
      </c>
      <c r="B10" s="5" t="n">
        <v>-433000</v>
      </c>
      <c r="C10" s="5" t="n">
        <v>18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Narrative) - USD ($)</t>
        </is>
      </c>
      <c r="B1" s="2" t="inlineStr">
        <is>
          <t>12 Months Ended</t>
        </is>
      </c>
    </row>
    <row r="2">
      <c r="B2" s="2" t="inlineStr">
        <is>
          <t>Apr. 30, 2021</t>
        </is>
      </c>
      <c r="C2" s="2" t="inlineStr">
        <is>
          <t>Apr. 30, 2020</t>
        </is>
      </c>
    </row>
    <row r="3">
      <c r="A3" s="3" t="inlineStr">
        <is>
          <t>Income Tax Disclosure [Abstract]</t>
        </is>
      </c>
    </row>
    <row r="4">
      <c r="A4" s="4" t="inlineStr">
        <is>
          <t>Deferred Federal Income Tax Expense (Benefit)</t>
        </is>
      </c>
      <c r="B4" s="5" t="n">
        <v>890000</v>
      </c>
    </row>
    <row r="5">
      <c r="A5" s="4" t="inlineStr">
        <is>
          <t>Operating Loss Carryforwards, Valuation Allowance</t>
        </is>
      </c>
      <c r="B5" s="5" t="n">
        <v>0</v>
      </c>
      <c r="C5" s="5"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Details) - USD ($)</t>
        </is>
      </c>
      <c r="B1" s="2" t="inlineStr">
        <is>
          <t>12 Months Ended</t>
        </is>
      </c>
    </row>
    <row r="2">
      <c r="B2" s="2" t="inlineStr">
        <is>
          <t>Apr. 30, 2021</t>
        </is>
      </c>
      <c r="C2" s="2" t="inlineStr">
        <is>
          <t>Apr. 30, 2020</t>
        </is>
      </c>
    </row>
    <row r="3">
      <c r="A3" s="3" t="inlineStr">
        <is>
          <t>Deferred Compensation Arrangement with Individual, Postretirement Benefits [Line Items]</t>
        </is>
      </c>
    </row>
    <row r="4">
      <c r="A4" s="4" t="inlineStr">
        <is>
          <t>Stock-based compensation</t>
        </is>
      </c>
      <c r="B4" s="5" t="n">
        <v>680611</v>
      </c>
      <c r="C4" s="5" t="n">
        <v>356252</v>
      </c>
    </row>
    <row r="5">
      <c r="A5" s="4" t="inlineStr">
        <is>
          <t>Shares issued as compensation</t>
        </is>
      </c>
      <c r="B5" s="6" t="n">
        <v>99270</v>
      </c>
      <c r="C5" s="6" t="n">
        <v>39375</v>
      </c>
    </row>
    <row r="6">
      <c r="A6" s="4" t="inlineStr">
        <is>
          <t>Prepaid stock-based compensation expense</t>
        </is>
      </c>
      <c r="B6" s="5" t="n">
        <v>631878</v>
      </c>
      <c r="C6" s="5" t="n">
        <v>609010</v>
      </c>
    </row>
    <row r="7">
      <c r="A7" s="4" t="inlineStr">
        <is>
          <t>Chief Executive Officer [Member]</t>
        </is>
      </c>
    </row>
    <row r="8">
      <c r="A8" s="3" t="inlineStr">
        <is>
          <t>Deferred Compensation Arrangement with Individual, Postretirement Benefits [Line Items]</t>
        </is>
      </c>
    </row>
    <row r="9">
      <c r="A9" s="4" t="inlineStr">
        <is>
          <t>Stock-based compensation</t>
        </is>
      </c>
      <c r="B9" s="5" t="n">
        <v>161107</v>
      </c>
      <c r="C9" s="5" t="n">
        <v>112035</v>
      </c>
    </row>
    <row r="10">
      <c r="A10" s="4" t="inlineStr">
        <is>
          <t>Shares issued as compensation</t>
        </is>
      </c>
      <c r="B10" s="4" t="inlineStr">
        <is>
          <t xml:space="preserve"> </t>
        </is>
      </c>
      <c r="C10" s="6" t="n">
        <v>13125</v>
      </c>
    </row>
    <row r="11">
      <c r="A11" s="4" t="inlineStr">
        <is>
          <t>Prepaid stock-based compensation expense</t>
        </is>
      </c>
      <c r="B11" s="5" t="n">
        <v>40608</v>
      </c>
      <c r="C11" s="5" t="n">
        <v>201715</v>
      </c>
    </row>
    <row r="12">
      <c r="A12" s="4" t="inlineStr">
        <is>
          <t>Chief Financial Officer [Member]</t>
        </is>
      </c>
    </row>
    <row r="13">
      <c r="A13" s="3" t="inlineStr">
        <is>
          <t>Deferred Compensation Arrangement with Individual, Postretirement Benefits [Line Items]</t>
        </is>
      </c>
    </row>
    <row r="14">
      <c r="A14" s="4" t="inlineStr">
        <is>
          <t>Stock-based compensation</t>
        </is>
      </c>
      <c r="B14" s="5" t="n">
        <v>161107</v>
      </c>
      <c r="C14" s="5" t="n">
        <v>112035</v>
      </c>
    </row>
    <row r="15">
      <c r="A15" s="4" t="inlineStr">
        <is>
          <t>Shares issued as compensation</t>
        </is>
      </c>
      <c r="B15" s="4" t="inlineStr">
        <is>
          <t xml:space="preserve"> </t>
        </is>
      </c>
      <c r="C15" s="6" t="n">
        <v>13125</v>
      </c>
    </row>
    <row r="16">
      <c r="A16" s="4" t="inlineStr">
        <is>
          <t>Prepaid stock-based compensation expense</t>
        </is>
      </c>
      <c r="B16" s="5" t="n">
        <v>40608</v>
      </c>
      <c r="C16" s="5" t="n">
        <v>201715</v>
      </c>
    </row>
    <row r="17">
      <c r="A17" s="4" t="inlineStr">
        <is>
          <t>Chief Operating Officer [Member]</t>
        </is>
      </c>
    </row>
    <row r="18">
      <c r="A18" s="3" t="inlineStr">
        <is>
          <t>Deferred Compensation Arrangement with Individual, Postretirement Benefits [Line Items]</t>
        </is>
      </c>
    </row>
    <row r="19">
      <c r="A19" s="4" t="inlineStr">
        <is>
          <t>Stock-based compensation</t>
        </is>
      </c>
      <c r="B19" s="5" t="n">
        <v>31693</v>
      </c>
      <c r="C19" s="5" t="n">
        <v>7061</v>
      </c>
    </row>
    <row r="20">
      <c r="A20" s="4" t="inlineStr">
        <is>
          <t>Shares issued as compensation</t>
        </is>
      </c>
      <c r="B20" s="6" t="n">
        <v>3646</v>
      </c>
      <c r="C20" s="6" t="n">
        <v>625</v>
      </c>
    </row>
    <row r="21">
      <c r="A21" s="4" t="inlineStr">
        <is>
          <t>Relatedpartyconsultant [Member]</t>
        </is>
      </c>
    </row>
    <row r="22">
      <c r="A22" s="3" t="inlineStr">
        <is>
          <t>Deferred Compensation Arrangement with Individual, Postretirement Benefits [Line Items]</t>
        </is>
      </c>
    </row>
    <row r="23">
      <c r="A23" s="4" t="inlineStr">
        <is>
          <t>Stock-based compensation</t>
        </is>
      </c>
      <c r="B23" s="5" t="n">
        <v>76882</v>
      </c>
      <c r="C23" s="5" t="n">
        <v>49711</v>
      </c>
    </row>
    <row r="24">
      <c r="A24" s="4" t="inlineStr">
        <is>
          <t>Shares issued as compensation</t>
        </is>
      </c>
      <c r="B24" s="4" t="inlineStr">
        <is>
          <t xml:space="preserve"> </t>
        </is>
      </c>
      <c r="C24" s="6" t="n">
        <v>6250</v>
      </c>
    </row>
    <row r="25">
      <c r="A25" s="4" t="inlineStr">
        <is>
          <t>Prepaid stock-based compensation expense</t>
        </is>
      </c>
      <c r="B25" s="5" t="n">
        <v>25908</v>
      </c>
      <c r="C25" s="5" t="n">
        <v>102790</v>
      </c>
    </row>
    <row r="26">
      <c r="A26" s="4" t="inlineStr">
        <is>
          <t>Marketing Consultant [Member]</t>
        </is>
      </c>
    </row>
    <row r="27">
      <c r="A27" s="3" t="inlineStr">
        <is>
          <t>Deferred Compensation Arrangement with Individual, Postretirement Benefits [Line Items]</t>
        </is>
      </c>
    </row>
    <row r="28">
      <c r="A28" s="4" t="inlineStr">
        <is>
          <t>Stock-based compensation</t>
        </is>
      </c>
      <c r="B28" s="5" t="n">
        <v>5286</v>
      </c>
      <c r="C28" s="4" t="inlineStr">
        <is>
          <t xml:space="preserve"> </t>
        </is>
      </c>
    </row>
    <row r="29">
      <c r="A29" s="4" t="inlineStr">
        <is>
          <t>Shares issued as compensation</t>
        </is>
      </c>
      <c r="B29" s="6" t="n">
        <v>625</v>
      </c>
      <c r="C29" s="4" t="inlineStr">
        <is>
          <t xml:space="preserve"> </t>
        </is>
      </c>
    </row>
    <row r="30">
      <c r="A30" s="4" t="inlineStr">
        <is>
          <t>Prepaid stock-based compensation expense</t>
        </is>
      </c>
      <c r="B30" s="5" t="n">
        <v>380441</v>
      </c>
      <c r="C30" s="4" t="inlineStr">
        <is>
          <t xml:space="preserve"> </t>
        </is>
      </c>
    </row>
    <row r="31">
      <c r="A31" s="4" t="inlineStr">
        <is>
          <t>Marketing Consultant One [Member]</t>
        </is>
      </c>
    </row>
    <row r="32">
      <c r="A32" s="3" t="inlineStr">
        <is>
          <t>Deferred Compensation Arrangement with Individual, Postretirement Benefits [Line Items]</t>
        </is>
      </c>
    </row>
    <row r="33">
      <c r="A33" s="4" t="inlineStr">
        <is>
          <t>Stock-based compensation</t>
        </is>
      </c>
      <c r="B33" s="5" t="n">
        <v>119059</v>
      </c>
      <c r="C33" s="4" t="inlineStr">
        <is>
          <t xml:space="preserve"> </t>
        </is>
      </c>
    </row>
    <row r="34">
      <c r="A34" s="4" t="inlineStr">
        <is>
          <t>Shares issued as compensation</t>
        </is>
      </c>
      <c r="B34" s="6" t="n">
        <v>20000</v>
      </c>
      <c r="C34" s="4" t="inlineStr">
        <is>
          <t xml:space="preserve"> </t>
        </is>
      </c>
    </row>
    <row r="35">
      <c r="A35" s="4" t="inlineStr">
        <is>
          <t>Prepaid stock-based compensation expense</t>
        </is>
      </c>
      <c r="B35" s="5" t="n">
        <v>118405</v>
      </c>
      <c r="C35" s="4" t="inlineStr">
        <is>
          <t xml:space="preserve"> </t>
        </is>
      </c>
    </row>
    <row r="36">
      <c r="A36" s="4" t="inlineStr">
        <is>
          <t>Marketing Consultant Two [Member]</t>
        </is>
      </c>
    </row>
    <row r="37">
      <c r="A37" s="3" t="inlineStr">
        <is>
          <t>Deferred Compensation Arrangement with Individual, Postretirement Benefits [Line Items]</t>
        </is>
      </c>
    </row>
    <row r="38">
      <c r="A38" s="4" t="inlineStr">
        <is>
          <t>Stock-based compensation</t>
        </is>
      </c>
      <c r="B38" s="5" t="n">
        <v>20000</v>
      </c>
      <c r="C38" s="4" t="inlineStr">
        <is>
          <t xml:space="preserve"> </t>
        </is>
      </c>
    </row>
    <row r="39">
      <c r="A39" s="4" t="inlineStr">
        <is>
          <t>Shares issued as compensation</t>
        </is>
      </c>
      <c r="B39" s="6" t="n">
        <v>75000</v>
      </c>
      <c r="C39" s="4" t="inlineStr">
        <is>
          <t xml:space="preserve"> </t>
        </is>
      </c>
    </row>
    <row r="40">
      <c r="A40" s="4" t="inlineStr">
        <is>
          <t>Marketing Consultant Three [Member]</t>
        </is>
      </c>
    </row>
    <row r="41">
      <c r="A41" s="3" t="inlineStr">
        <is>
          <t>Deferred Compensation Arrangement with Individual, Postretirement Benefits [Line Items]</t>
        </is>
      </c>
    </row>
    <row r="42">
      <c r="A42" s="4" t="inlineStr">
        <is>
          <t>Stock-based compensation</t>
        </is>
      </c>
      <c r="B42" s="5" t="n">
        <v>28595</v>
      </c>
      <c r="C42" s="4" t="inlineStr">
        <is>
          <t xml:space="preserve"> </t>
        </is>
      </c>
    </row>
    <row r="43">
      <c r="A43" s="4" t="inlineStr">
        <is>
          <t>Business Consultant [Member]</t>
        </is>
      </c>
    </row>
    <row r="44">
      <c r="A44" s="3" t="inlineStr">
        <is>
          <t>Deferred Compensation Arrangement with Individual, Postretirement Benefits [Line Items]</t>
        </is>
      </c>
    </row>
    <row r="45">
      <c r="A45" s="4" t="inlineStr">
        <is>
          <t>Stock-based compensation</t>
        </is>
      </c>
      <c r="B45" s="5" t="n">
        <v>76882</v>
      </c>
      <c r="C45" s="5" t="n">
        <v>49711</v>
      </c>
    </row>
    <row r="46">
      <c r="A46" s="4" t="inlineStr">
        <is>
          <t>Shares issued as compensation</t>
        </is>
      </c>
      <c r="B46" s="4" t="inlineStr">
        <is>
          <t xml:space="preserve"> </t>
        </is>
      </c>
      <c r="C46" s="6" t="n">
        <v>6250</v>
      </c>
    </row>
    <row r="47">
      <c r="A47" s="4" t="inlineStr">
        <is>
          <t>Prepaid stock-based compensation expense</t>
        </is>
      </c>
      <c r="B47" s="5" t="n">
        <v>25908</v>
      </c>
      <c r="C47" s="5" t="n">
        <v>10279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tockholders’ Equity (Details Narrative) - USD ($)</t>
        </is>
      </c>
      <c r="B1" s="2" t="inlineStr">
        <is>
          <t>12 Months Ended</t>
        </is>
      </c>
    </row>
    <row r="2">
      <c r="B2" s="2" t="inlineStr">
        <is>
          <t>Apr. 30, 2021</t>
        </is>
      </c>
      <c r="C2" s="2" t="inlineStr">
        <is>
          <t>Apr. 30, 2020</t>
        </is>
      </c>
    </row>
    <row r="3">
      <c r="A3" s="3" t="inlineStr">
        <is>
          <t>Equity [Abstract]</t>
        </is>
      </c>
    </row>
    <row r="4">
      <c r="A4" s="4" t="inlineStr">
        <is>
          <t>Share-based Payment Arrangement, Noncash Expense</t>
        </is>
      </c>
      <c r="B4" s="5" t="n">
        <v>680611</v>
      </c>
      <c r="C4" s="5" t="n">
        <v>356252</v>
      </c>
    </row>
    <row r="5">
      <c r="A5" s="4" t="inlineStr">
        <is>
          <t>[custom:PrepaidStockbasedCompensationExpense]</t>
        </is>
      </c>
      <c r="B5" s="5" t="n">
        <v>631878</v>
      </c>
      <c r="C5" s="5" t="n">
        <v>60901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Earnings Per Common Share (Details) - USD ($)</t>
        </is>
      </c>
      <c r="B1" s="2" t="inlineStr">
        <is>
          <t>12 Months Ended</t>
        </is>
      </c>
    </row>
    <row r="2">
      <c r="B2" s="2" t="inlineStr">
        <is>
          <t>Apr. 30, 2021</t>
        </is>
      </c>
      <c r="C2" s="2" t="inlineStr">
        <is>
          <t>Apr. 30, 2020</t>
        </is>
      </c>
    </row>
    <row r="3">
      <c r="A3" s="3" t="inlineStr">
        <is>
          <t>Earnings Per Share [Abstract]</t>
        </is>
      </c>
    </row>
    <row r="4">
      <c r="A4" s="4" t="inlineStr">
        <is>
          <t>Net income (loss)</t>
        </is>
      </c>
      <c r="B4" s="5" t="n">
        <v>1469660</v>
      </c>
      <c r="C4" s="5" t="n">
        <v>604851</v>
      </c>
    </row>
    <row r="5">
      <c r="A5" s="4" t="inlineStr">
        <is>
          <t>Weighted average common shares outstanding</t>
        </is>
      </c>
      <c r="B5" s="6" t="n">
        <v>1250002</v>
      </c>
      <c r="C5" s="6" t="n">
        <v>402284</v>
      </c>
    </row>
    <row r="6">
      <c r="A6" s="4" t="inlineStr">
        <is>
          <t>Effect of dilutive securities</t>
        </is>
      </c>
      <c r="B6" s="5" t="n">
        <v>397293</v>
      </c>
      <c r="C6" s="4" t="inlineStr">
        <is>
          <t xml:space="preserve"> </t>
        </is>
      </c>
    </row>
    <row r="7">
      <c r="A7" s="4" t="inlineStr">
        <is>
          <t>Weighted average dilutive common shares outstanding</t>
        </is>
      </c>
      <c r="B7" s="6" t="n">
        <v>1647295</v>
      </c>
      <c r="C7" s="6" t="n">
        <v>402284</v>
      </c>
    </row>
    <row r="8">
      <c r="A8" s="4" t="inlineStr">
        <is>
          <t>Earnings per common share – basic</t>
        </is>
      </c>
      <c r="B8" s="8" t="n">
        <v>1.18</v>
      </c>
      <c r="C8" s="8" t="n">
        <v>1.5</v>
      </c>
    </row>
    <row r="9">
      <c r="A9" s="4" t="inlineStr">
        <is>
          <t>Earnings per common share – diluted</t>
        </is>
      </c>
      <c r="B9" s="8" t="n">
        <v>0.89</v>
      </c>
      <c r="C9" s="8" t="n">
        <v>1.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Apr. 30, 2021</t>
        </is>
      </c>
      <c r="C1" s="2" t="inlineStr">
        <is>
          <t>Apr. 30, 2020</t>
        </is>
      </c>
    </row>
    <row r="2">
      <c r="A2" s="3" t="inlineStr">
        <is>
          <t>Related Party Transaction [Line Items]</t>
        </is>
      </c>
    </row>
    <row r="3">
      <c r="A3" s="4" t="inlineStr">
        <is>
          <t>Common Stock, Value, Issued</t>
        </is>
      </c>
      <c r="B3" s="5" t="n">
        <v>2178</v>
      </c>
      <c r="C3" s="5" t="n">
        <v>417</v>
      </c>
    </row>
    <row r="4">
      <c r="A4" s="4" t="inlineStr">
        <is>
          <t>Cash</t>
        </is>
      </c>
      <c r="B4" s="6" t="n">
        <v>358634</v>
      </c>
    </row>
    <row r="5">
      <c r="A5" s="4" t="inlineStr">
        <is>
          <t>Accounts Payable, Related Parties, Current</t>
        </is>
      </c>
      <c r="B5" s="6" t="n">
        <v>3843686</v>
      </c>
      <c r="C5" s="6" t="n">
        <v>16680</v>
      </c>
    </row>
    <row r="6">
      <c r="A6" s="4" t="inlineStr">
        <is>
          <t>Steven Geary [Member]</t>
        </is>
      </c>
    </row>
    <row r="7">
      <c r="A7" s="3" t="inlineStr">
        <is>
          <t>Related Party Transaction [Line Items]</t>
        </is>
      </c>
    </row>
    <row r="8">
      <c r="A8" s="4" t="inlineStr">
        <is>
          <t>Accounts Payable, Related Parties, Current</t>
        </is>
      </c>
      <c r="B8" s="5" t="n">
        <v>16680</v>
      </c>
    </row>
    <row r="9">
      <c r="A9" s="4" t="inlineStr">
        <is>
          <t>Compensation Officer [Member]</t>
        </is>
      </c>
    </row>
    <row r="10">
      <c r="A10" s="3" t="inlineStr">
        <is>
          <t>Related Party Transaction [Line Items]</t>
        </is>
      </c>
    </row>
    <row r="11">
      <c r="A11" s="4" t="inlineStr">
        <is>
          <t>Common Stock, Value, Issued</t>
        </is>
      </c>
      <c r="C11" s="6" t="n">
        <v>231131</v>
      </c>
    </row>
    <row r="12">
      <c r="A12" s="4" t="inlineStr">
        <is>
          <t>Two Board [Member]</t>
        </is>
      </c>
    </row>
    <row r="13">
      <c r="A13" s="3" t="inlineStr">
        <is>
          <t>Related Party Transaction [Line Items]</t>
        </is>
      </c>
    </row>
    <row r="14">
      <c r="A14" s="4" t="inlineStr">
        <is>
          <t>Cash</t>
        </is>
      </c>
      <c r="C14" s="5" t="n">
        <v>497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vestments (Details Narrative) - USD ($)</t>
        </is>
      </c>
      <c r="B1" s="2" t="inlineStr">
        <is>
          <t>12 Months Ended</t>
        </is>
      </c>
    </row>
    <row r="2">
      <c r="B2" s="2" t="inlineStr">
        <is>
          <t>Apr. 30, 2021</t>
        </is>
      </c>
      <c r="C2" s="2" t="inlineStr">
        <is>
          <t>Apr. 30, 2020</t>
        </is>
      </c>
    </row>
    <row r="3">
      <c r="A3" s="3" t="inlineStr">
        <is>
          <t>Related Party Transaction [Line Items]</t>
        </is>
      </c>
    </row>
    <row r="4">
      <c r="A4" s="4" t="inlineStr">
        <is>
          <t>Revenues</t>
        </is>
      </c>
      <c r="B4" s="5" t="n">
        <v>4721003</v>
      </c>
      <c r="C4" s="5" t="n">
        <v>1753558</v>
      </c>
    </row>
    <row r="5">
      <c r="A5" s="4" t="inlineStr">
        <is>
          <t>Online Funding Portal One [Member]</t>
        </is>
      </c>
    </row>
    <row r="6">
      <c r="A6" s="3" t="inlineStr">
        <is>
          <t>Related Party Transaction [Line Items]</t>
        </is>
      </c>
    </row>
    <row r="7">
      <c r="A7" s="4" t="inlineStr">
        <is>
          <t>Revenues</t>
        </is>
      </c>
      <c r="B7" s="5" t="n">
        <v>66048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21" customWidth="1" min="2" max="2"/>
  </cols>
  <sheetData>
    <row r="1">
      <c r="A1" s="1" t="inlineStr">
        <is>
          <t>Business Acquisition (Details)</t>
        </is>
      </c>
      <c r="B1" s="2" t="inlineStr">
        <is>
          <t>Apr. 30, 2021USD ($)</t>
        </is>
      </c>
    </row>
    <row r="2">
      <c r="A2" s="3" t="inlineStr">
        <is>
          <t>Business Combination and Asset Acquisition [Abstract]</t>
        </is>
      </c>
    </row>
    <row r="3">
      <c r="A3" s="4" t="inlineStr">
        <is>
          <t>Consideration: 1,666,360 shares of common stock of the Company</t>
        </is>
      </c>
      <c r="B3" s="5" t="n">
        <v>11331248</v>
      </c>
    </row>
    <row r="4">
      <c r="A4" s="4" t="inlineStr">
        <is>
          <t>Payment of promissory notes and interest</t>
        </is>
      </c>
      <c r="B4" s="6" t="n">
        <v>3817516</v>
      </c>
    </row>
    <row r="5">
      <c r="A5" s="4" t="inlineStr">
        <is>
          <t>Total consideration</t>
        </is>
      </c>
      <c r="B5" s="6" t="n">
        <v>15148764</v>
      </c>
    </row>
    <row r="6">
      <c r="A6" s="4" t="inlineStr">
        <is>
          <t>Cash</t>
        </is>
      </c>
      <c r="B6" s="6" t="n">
        <v>358634</v>
      </c>
    </row>
    <row r="7">
      <c r="A7" s="4" t="inlineStr">
        <is>
          <t>Current assets</t>
        </is>
      </c>
      <c r="B7" s="6" t="n">
        <v>8894</v>
      </c>
    </row>
    <row r="8">
      <c r="A8" s="4" t="inlineStr">
        <is>
          <t>Accounts payable</t>
        </is>
      </c>
      <c r="B8" s="6" t="n">
        <v>-29023</v>
      </c>
    </row>
    <row r="9">
      <c r="A9" s="4" t="inlineStr">
        <is>
          <t>Platform users</t>
        </is>
      </c>
      <c r="B9" s="6" t="n">
        <v>7080319</v>
      </c>
    </row>
    <row r="10">
      <c r="A10" s="4" t="inlineStr">
        <is>
          <t>Platform investors</t>
        </is>
      </c>
      <c r="B10" s="6" t="n">
        <v>6288392</v>
      </c>
    </row>
    <row r="11">
      <c r="A11" s="4" t="inlineStr">
        <is>
          <t>Platform issuers</t>
        </is>
      </c>
      <c r="B11" s="6" t="n">
        <v>903125</v>
      </c>
    </row>
    <row r="12">
      <c r="A12" s="4" t="inlineStr">
        <is>
          <t>Unpatented technology</t>
        </is>
      </c>
      <c r="B12" s="6" t="n">
        <v>532118</v>
      </c>
    </row>
    <row r="13">
      <c r="A13" s="4" t="inlineStr">
        <is>
          <t>Total identifiable net assets</t>
        </is>
      </c>
      <c r="B13" s="5" t="n">
        <v>151487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Apr. 30, 2021</t>
        </is>
      </c>
      <c r="C2" s="2" t="inlineStr">
        <is>
          <t>Apr. 30, 2020</t>
        </is>
      </c>
    </row>
    <row r="3">
      <c r="A3" s="3" t="inlineStr">
        <is>
          <t>Income Statement [Abstract]</t>
        </is>
      </c>
    </row>
    <row r="4">
      <c r="A4" s="4" t="inlineStr">
        <is>
          <t>Revenues</t>
        </is>
      </c>
      <c r="B4" s="5" t="n">
        <v>4721003</v>
      </c>
      <c r="C4" s="5" t="n">
        <v>1753558</v>
      </c>
    </row>
    <row r="5">
      <c r="A5" s="4" t="inlineStr">
        <is>
          <t>Costs of services</t>
        </is>
      </c>
      <c r="B5" s="6" t="n">
        <v>759158</v>
      </c>
      <c r="C5" s="6" t="n">
        <v>11105</v>
      </c>
    </row>
    <row r="6">
      <c r="A6" s="4" t="inlineStr">
        <is>
          <t>Gross profit</t>
        </is>
      </c>
      <c r="B6" s="6" t="n">
        <v>3961845</v>
      </c>
      <c r="C6" s="6" t="n">
        <v>1742453</v>
      </c>
    </row>
    <row r="7">
      <c r="A7" s="3" t="inlineStr">
        <is>
          <t>Costs and expenses:</t>
        </is>
      </c>
    </row>
    <row r="8">
      <c r="A8" s="4" t="inlineStr">
        <is>
          <t>Stock-based compensation</t>
        </is>
      </c>
      <c r="B8" s="6" t="n">
        <v>680611</v>
      </c>
      <c r="C8" s="6" t="n">
        <v>356252</v>
      </c>
    </row>
    <row r="9">
      <c r="A9" s="4" t="inlineStr">
        <is>
          <t>Consulting expense</t>
        </is>
      </c>
      <c r="B9" s="6" t="n">
        <v>6580</v>
      </c>
      <c r="C9" s="6" t="n">
        <v>102600</v>
      </c>
    </row>
    <row r="10">
      <c r="A10" s="4" t="inlineStr">
        <is>
          <t>Marketing</t>
        </is>
      </c>
      <c r="B10" s="6" t="n">
        <v>44929</v>
      </c>
      <c r="C10" s="6" t="n">
        <v>12863</v>
      </c>
    </row>
    <row r="11">
      <c r="A11" s="4" t="inlineStr">
        <is>
          <t>Rent</t>
        </is>
      </c>
      <c r="B11" s="6" t="n">
        <v>49196</v>
      </c>
      <c r="C11" s="6" t="n">
        <v>50769</v>
      </c>
    </row>
    <row r="12">
      <c r="A12" s="4" t="inlineStr">
        <is>
          <t>Payroll and payroll related expenses</t>
        </is>
      </c>
      <c r="B12" s="6" t="n">
        <v>3117075</v>
      </c>
      <c r="C12" s="4" t="inlineStr">
        <is>
          <t xml:space="preserve"> </t>
        </is>
      </c>
    </row>
    <row r="13">
      <c r="A13" s="4" t="inlineStr">
        <is>
          <t>General and administrative closts</t>
        </is>
      </c>
      <c r="B13" s="6" t="n">
        <v>464955</v>
      </c>
      <c r="C13" s="6" t="n">
        <v>72747</v>
      </c>
    </row>
    <row r="14">
      <c r="A14" s="4" t="inlineStr">
        <is>
          <t xml:space="preserve">               Total costs and expenses</t>
        </is>
      </c>
      <c r="B14" s="6" t="n">
        <v>4363346</v>
      </c>
      <c r="C14" s="6" t="n">
        <v>595231</v>
      </c>
    </row>
    <row r="15">
      <c r="A15" s="4" t="inlineStr">
        <is>
          <t>Operating income (loss)</t>
        </is>
      </c>
      <c r="B15" s="6" t="n">
        <v>-401501</v>
      </c>
      <c r="C15" s="6" t="n">
        <v>1147222</v>
      </c>
    </row>
    <row r="16">
      <c r="A16" s="3" t="inlineStr">
        <is>
          <t>Other income (expense):</t>
        </is>
      </c>
    </row>
    <row r="17">
      <c r="A17" s="4" t="inlineStr">
        <is>
          <t>Interest expense</t>
        </is>
      </c>
      <c r="B17" s="6" t="n">
        <v>-87333</v>
      </c>
      <c r="C17" s="6" t="n">
        <v>-18879</v>
      </c>
    </row>
    <row r="18">
      <c r="A18" s="4" t="inlineStr">
        <is>
          <t>Realized loss on sale of investments</t>
        </is>
      </c>
      <c r="B18" s="4" t="inlineStr">
        <is>
          <t xml:space="preserve"> </t>
        </is>
      </c>
      <c r="C18" s="6" t="n">
        <v>-527540</v>
      </c>
    </row>
    <row r="19">
      <c r="A19" s="4" t="inlineStr">
        <is>
          <t>Unrealized gain on equity securities</t>
        </is>
      </c>
      <c r="B19" s="6" t="n">
        <v>2571494</v>
      </c>
      <c r="C19" s="6" t="n">
        <v>-185952</v>
      </c>
    </row>
    <row r="20">
      <c r="A20" s="4" t="inlineStr">
        <is>
          <t>Other income</t>
        </is>
      </c>
      <c r="B20" s="4" t="inlineStr">
        <is>
          <t xml:space="preserve"> </t>
        </is>
      </c>
      <c r="C20" s="6" t="n">
        <v>10000</v>
      </c>
    </row>
    <row r="21">
      <c r="A21" s="4" t="inlineStr">
        <is>
          <t>Total other income (expense)</t>
        </is>
      </c>
      <c r="B21" s="6" t="n">
        <v>2484161</v>
      </c>
      <c r="C21" s="6" t="n">
        <v>-722371</v>
      </c>
    </row>
    <row r="22">
      <c r="A22" s="4" t="inlineStr">
        <is>
          <t xml:space="preserve">               Net income before taxes</t>
        </is>
      </c>
      <c r="B22" s="6" t="n">
        <v>2082660</v>
      </c>
      <c r="C22" s="6" t="n">
        <v>424851</v>
      </c>
    </row>
    <row r="23">
      <c r="A23" s="3" t="inlineStr">
        <is>
          <t>Net income tax (expense) benefit</t>
        </is>
      </c>
    </row>
    <row r="24">
      <c r="A24" s="4" t="inlineStr">
        <is>
          <t xml:space="preserve">  Income taxes</t>
        </is>
      </c>
      <c r="B24" s="6" t="n">
        <v>-613000</v>
      </c>
      <c r="C24" s="6" t="n">
        <v>-129000</v>
      </c>
    </row>
    <row r="25">
      <c r="A25" s="4" t="inlineStr">
        <is>
          <t xml:space="preserve">  Change in deferred tax assets</t>
        </is>
      </c>
      <c r="B25" s="4" t="inlineStr">
        <is>
          <t xml:space="preserve"> </t>
        </is>
      </c>
      <c r="C25" s="6" t="n">
        <v>309000</v>
      </c>
    </row>
    <row r="26">
      <c r="A26" s="4" t="inlineStr">
        <is>
          <t>Net income</t>
        </is>
      </c>
      <c r="B26" s="5" t="n">
        <v>1469660</v>
      </c>
      <c r="C26" s="5" t="n">
        <v>604851</v>
      </c>
    </row>
    <row r="27">
      <c r="A27" s="4" t="inlineStr">
        <is>
          <t>Basic earnings per share</t>
        </is>
      </c>
      <c r="B27" s="8" t="n">
        <v>1.18</v>
      </c>
      <c r="C27" s="8" t="n">
        <v>1.5</v>
      </c>
    </row>
    <row r="28">
      <c r="A28" s="4" t="inlineStr">
        <is>
          <t>Diluted earnings per share</t>
        </is>
      </c>
      <c r="B28" s="8" t="n">
        <v>0.89</v>
      </c>
      <c r="C28" s="8" t="n">
        <v>1.5</v>
      </c>
    </row>
    <row r="29">
      <c r="A29" s="4" t="inlineStr">
        <is>
          <t>Basic</t>
        </is>
      </c>
      <c r="B29" s="6" t="n">
        <v>1250002</v>
      </c>
      <c r="C29" s="6" t="n">
        <v>402284</v>
      </c>
    </row>
    <row r="30">
      <c r="A30" s="4" t="inlineStr">
        <is>
          <t>Diluted</t>
        </is>
      </c>
      <c r="B30" s="6" t="n">
        <v>1647295</v>
      </c>
      <c r="C30" s="6" t="n">
        <v>4022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usiness Acquisition (Details 1) - USD ($)</t>
        </is>
      </c>
      <c r="B1" s="2" t="inlineStr">
        <is>
          <t>7 Months Ended</t>
        </is>
      </c>
      <c r="D1" s="2" t="inlineStr">
        <is>
          <t>12 Months Ended</t>
        </is>
      </c>
    </row>
    <row r="2">
      <c r="B2" s="2" t="inlineStr">
        <is>
          <t>Nov. 04, 2020</t>
        </is>
      </c>
      <c r="C2" s="2" t="inlineStr">
        <is>
          <t>Nov. 04, 2019</t>
        </is>
      </c>
      <c r="D2" s="2" t="inlineStr">
        <is>
          <t>Apr. 30, 2021</t>
        </is>
      </c>
      <c r="E2" s="2" t="inlineStr">
        <is>
          <t>Apr. 30, 2020</t>
        </is>
      </c>
    </row>
    <row r="3">
      <c r="A3" s="3" t="inlineStr">
        <is>
          <t>Collaborative Arrangement and Arrangement Other than Collaborative [Line Items]</t>
        </is>
      </c>
    </row>
    <row r="4">
      <c r="A4" s="4" t="inlineStr">
        <is>
          <t>Revenues</t>
        </is>
      </c>
      <c r="D4" s="5" t="n">
        <v>4721003</v>
      </c>
      <c r="E4" s="5" t="n">
        <v>1753558</v>
      </c>
    </row>
    <row r="5">
      <c r="A5" s="4" t="inlineStr">
        <is>
          <t>Pro Forma [Member]</t>
        </is>
      </c>
    </row>
    <row r="6">
      <c r="A6" s="3" t="inlineStr">
        <is>
          <t>Collaborative Arrangement and Arrangement Other than Collaborative [Line Items]</t>
        </is>
      </c>
    </row>
    <row r="7">
      <c r="A7" s="4" t="inlineStr">
        <is>
          <t>Revenues</t>
        </is>
      </c>
      <c r="B7" s="5" t="n">
        <v>2866063</v>
      </c>
    </row>
    <row r="8">
      <c r="A8" s="4" t="inlineStr">
        <is>
          <t>Earnings</t>
        </is>
      </c>
      <c r="B8" s="5" t="n">
        <v>282264</v>
      </c>
    </row>
    <row r="9">
      <c r="A9" s="4" t="inlineStr">
        <is>
          <t>ProForma1Member</t>
        </is>
      </c>
    </row>
    <row r="10">
      <c r="A10" s="3" t="inlineStr">
        <is>
          <t>Collaborative Arrangement and Arrangement Other than Collaborative [Line Items]</t>
        </is>
      </c>
    </row>
    <row r="11">
      <c r="A11" s="4" t="inlineStr">
        <is>
          <t>Revenues</t>
        </is>
      </c>
      <c r="C11" s="5" t="n">
        <v>1018200</v>
      </c>
    </row>
    <row r="12">
      <c r="A12" s="4" t="inlineStr">
        <is>
          <t>Earnings</t>
        </is>
      </c>
      <c r="C12" s="5" t="n">
        <v>68021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usiness Acquisition (Details Narrative) - USD ($)</t>
        </is>
      </c>
      <c r="B1" s="2" t="inlineStr">
        <is>
          <t>Nov. 04, 2020</t>
        </is>
      </c>
      <c r="C1" s="2" t="inlineStr">
        <is>
          <t>Nov. 04, 2019</t>
        </is>
      </c>
    </row>
    <row r="2">
      <c r="A2" s="4" t="inlineStr">
        <is>
          <t>Netcapital Systems L L C [Member]</t>
        </is>
      </c>
    </row>
    <row r="3">
      <c r="A3" s="3" t="inlineStr">
        <is>
          <t>Related Party Transaction [Line Items]</t>
        </is>
      </c>
    </row>
    <row r="4">
      <c r="A4" s="4" t="inlineStr">
        <is>
          <t>Capitalized Contract Cost, Net</t>
        </is>
      </c>
      <c r="B4" s="5" t="n">
        <v>18646</v>
      </c>
      <c r="C4" s="5" t="n">
        <v>1528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13" customWidth="1" min="5" max="5"/>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Apr. 30, 2019</t>
        </is>
      </c>
      <c r="B2" s="5" t="n">
        <v>378</v>
      </c>
      <c r="C2" s="5" t="n">
        <v>2201497</v>
      </c>
      <c r="D2" s="5" t="n">
        <v>-3067133</v>
      </c>
      <c r="E2" s="5" t="n">
        <v>-865258</v>
      </c>
    </row>
    <row r="3">
      <c r="A3" s="4" t="inlineStr">
        <is>
          <t>Beginning balance (in shares) at Apr. 30, 2019</t>
        </is>
      </c>
      <c r="B3" s="6" t="n">
        <v>377685</v>
      </c>
    </row>
    <row r="4">
      <c r="A4" s="4" t="inlineStr">
        <is>
          <t>Q4 stock-based compensation</t>
        </is>
      </c>
      <c r="B4" s="5" t="n">
        <v>1</v>
      </c>
      <c r="C4" s="6" t="n">
        <v>19687</v>
      </c>
      <c r="D4" s="4" t="inlineStr">
        <is>
          <t xml:space="preserve"> </t>
        </is>
      </c>
      <c r="E4" s="6" t="n">
        <v>19688</v>
      </c>
    </row>
    <row r="5">
      <c r="A5" s="4" t="inlineStr">
        <is>
          <t>Q1 stock-based compensation (in shares)</t>
        </is>
      </c>
      <c r="B5" s="6" t="n">
        <v>1406</v>
      </c>
    </row>
    <row r="6">
      <c r="A6" s="4" t="inlineStr">
        <is>
          <t>Net income, April 30, 2021</t>
        </is>
      </c>
      <c r="B6" s="4" t="inlineStr">
        <is>
          <t xml:space="preserve"> </t>
        </is>
      </c>
      <c r="C6" s="4" t="inlineStr">
        <is>
          <t xml:space="preserve"> </t>
        </is>
      </c>
      <c r="D6" s="6" t="n">
        <v>24475</v>
      </c>
      <c r="E6" s="6" t="n">
        <v>24475</v>
      </c>
    </row>
    <row r="7">
      <c r="A7" s="4" t="inlineStr">
        <is>
          <t>Ending balance, value at Jul. 31, 2019</t>
        </is>
      </c>
      <c r="B7" s="5" t="n">
        <v>379</v>
      </c>
      <c r="C7" s="6" t="n">
        <v>2221184</v>
      </c>
      <c r="D7" s="6" t="n">
        <v>-3042658</v>
      </c>
      <c r="E7" s="6" t="n">
        <v>-821095</v>
      </c>
    </row>
    <row r="8">
      <c r="A8" s="4" t="inlineStr">
        <is>
          <t>Ending balance at Jul. 31, 2019</t>
        </is>
      </c>
      <c r="B8" s="6" t="n">
        <v>379091</v>
      </c>
    </row>
    <row r="9">
      <c r="A9" s="4" t="inlineStr">
        <is>
          <t>Q4 stock-based compensation</t>
        </is>
      </c>
      <c r="B9" s="5" t="n">
        <v>38</v>
      </c>
      <c r="C9" s="6" t="n">
        <v>917305</v>
      </c>
      <c r="D9" s="4" t="inlineStr">
        <is>
          <t xml:space="preserve"> </t>
        </is>
      </c>
      <c r="E9" s="6" t="n">
        <v>917343</v>
      </c>
    </row>
    <row r="10">
      <c r="A10" s="4" t="inlineStr">
        <is>
          <t>Q1 stock-based compensation (in shares)</t>
        </is>
      </c>
      <c r="B10" s="6" t="n">
        <v>37656</v>
      </c>
    </row>
    <row r="11">
      <c r="A11" s="4" t="inlineStr">
        <is>
          <t>Net income, April 30, 2021</t>
        </is>
      </c>
      <c r="D11" s="6" t="n">
        <v>542451</v>
      </c>
      <c r="E11" s="6" t="n">
        <v>542451</v>
      </c>
    </row>
    <row r="12">
      <c r="A12" s="4" t="inlineStr">
        <is>
          <t>Ending balance, value at Oct. 31, 2019</t>
        </is>
      </c>
      <c r="B12" s="5" t="n">
        <v>417</v>
      </c>
      <c r="C12" s="6" t="n">
        <v>3138489</v>
      </c>
      <c r="D12" s="6" t="n">
        <v>-2500207</v>
      </c>
      <c r="E12" s="6" t="n">
        <v>638699</v>
      </c>
    </row>
    <row r="13">
      <c r="A13" s="4" t="inlineStr">
        <is>
          <t>Ending balance at Oct. 31, 2019</t>
        </is>
      </c>
      <c r="B13" s="6" t="n">
        <v>416747</v>
      </c>
    </row>
    <row r="14">
      <c r="A14" s="4" t="inlineStr">
        <is>
          <t>Q4 stock-based compensation</t>
        </is>
      </c>
      <c r="B14" s="4" t="inlineStr">
        <is>
          <t xml:space="preserve"> </t>
        </is>
      </c>
      <c r="C14" s="6" t="n">
        <v>1500</v>
      </c>
      <c r="D14" s="4" t="inlineStr">
        <is>
          <t xml:space="preserve"> </t>
        </is>
      </c>
      <c r="E14" s="6" t="n">
        <v>1500</v>
      </c>
    </row>
    <row r="15">
      <c r="A15" s="4" t="inlineStr">
        <is>
          <t>Q1 stock-based compensation (in shares)</t>
        </is>
      </c>
      <c r="B15" s="6" t="n">
        <v>156</v>
      </c>
    </row>
    <row r="16">
      <c r="A16" s="4" t="inlineStr">
        <is>
          <t>Net income, April 30, 2021</t>
        </is>
      </c>
      <c r="B16" s="4" t="inlineStr">
        <is>
          <t xml:space="preserve"> </t>
        </is>
      </c>
      <c r="C16" s="4" t="inlineStr">
        <is>
          <t xml:space="preserve"> </t>
        </is>
      </c>
      <c r="D16" s="6" t="n">
        <v>595174</v>
      </c>
      <c r="E16" s="6" t="n">
        <v>595174</v>
      </c>
    </row>
    <row r="17">
      <c r="A17" s="4" t="inlineStr">
        <is>
          <t>Ending balance, value at Jan. 31, 2020</t>
        </is>
      </c>
      <c r="B17" s="5" t="n">
        <v>417</v>
      </c>
      <c r="C17" s="6" t="n">
        <v>3139989</v>
      </c>
      <c r="D17" s="6" t="n">
        <v>-1905033</v>
      </c>
      <c r="E17" s="6" t="n">
        <v>1235373</v>
      </c>
    </row>
    <row r="18">
      <c r="A18" s="4" t="inlineStr">
        <is>
          <t>Ending balance at Jan. 31, 2020</t>
        </is>
      </c>
      <c r="B18" s="6" t="n">
        <v>416903</v>
      </c>
    </row>
    <row r="19">
      <c r="A19" s="4" t="inlineStr">
        <is>
          <t>Q4 stock-based compensation</t>
        </is>
      </c>
      <c r="B19" s="4" t="inlineStr">
        <is>
          <t xml:space="preserve"> </t>
        </is>
      </c>
      <c r="C19" s="6" t="n">
        <v>1032</v>
      </c>
      <c r="D19" s="4" t="inlineStr">
        <is>
          <t xml:space="preserve"> </t>
        </is>
      </c>
      <c r="E19" s="6" t="n">
        <v>1032</v>
      </c>
    </row>
    <row r="20">
      <c r="A20" s="4" t="inlineStr">
        <is>
          <t>Q1 stock-based compensation (in shares)</t>
        </is>
      </c>
      <c r="B20" s="6" t="n">
        <v>156</v>
      </c>
    </row>
    <row r="21">
      <c r="A21" s="4" t="inlineStr">
        <is>
          <t>Net income, April 30, 2021</t>
        </is>
      </c>
      <c r="B21" s="4" t="inlineStr">
        <is>
          <t xml:space="preserve"> </t>
        </is>
      </c>
      <c r="C21" s="4" t="inlineStr">
        <is>
          <t xml:space="preserve"> </t>
        </is>
      </c>
      <c r="D21" s="6" t="n">
        <v>-557249</v>
      </c>
      <c r="E21" s="6" t="n">
        <v>-557249</v>
      </c>
    </row>
    <row r="22">
      <c r="A22" s="4" t="inlineStr">
        <is>
          <t>Ending balance, value at Apr. 30, 2020</t>
        </is>
      </c>
      <c r="B22" s="5" t="n">
        <v>417</v>
      </c>
      <c r="C22" s="6" t="n">
        <v>3141021</v>
      </c>
      <c r="D22" s="6" t="n">
        <v>-2462282</v>
      </c>
      <c r="E22" s="6" t="n">
        <v>679156</v>
      </c>
    </row>
    <row r="23">
      <c r="A23" s="4" t="inlineStr">
        <is>
          <t>Ending balance at Apr. 30, 2020</t>
        </is>
      </c>
      <c r="B23" s="6" t="n">
        <v>417059</v>
      </c>
    </row>
    <row r="24">
      <c r="A24" s="4" t="inlineStr">
        <is>
          <t>Q4 stock-based compensation</t>
        </is>
      </c>
      <c r="B24" s="4" t="inlineStr">
        <is>
          <t xml:space="preserve"> </t>
        </is>
      </c>
      <c r="C24" s="6" t="n">
        <v>1406</v>
      </c>
      <c r="D24" s="4" t="inlineStr">
        <is>
          <t xml:space="preserve"> </t>
        </is>
      </c>
      <c r="E24" s="6" t="n">
        <v>1406</v>
      </c>
    </row>
    <row r="25">
      <c r="A25" s="4" t="inlineStr">
        <is>
          <t>Q1 stock-based compensation (in shares)</t>
        </is>
      </c>
      <c r="B25" s="6" t="n">
        <v>156</v>
      </c>
    </row>
    <row r="26">
      <c r="A26" s="4" t="inlineStr">
        <is>
          <t>Net income, April 30, 2021</t>
        </is>
      </c>
      <c r="B26" s="4" t="inlineStr">
        <is>
          <t xml:space="preserve"> </t>
        </is>
      </c>
      <c r="C26" s="4" t="inlineStr">
        <is>
          <t xml:space="preserve"> </t>
        </is>
      </c>
      <c r="D26" s="6" t="n">
        <v>30871</v>
      </c>
      <c r="E26" s="6" t="n">
        <v>30871</v>
      </c>
    </row>
    <row r="27">
      <c r="A27" s="4" t="inlineStr">
        <is>
          <t>Ending balance, value at Jul. 31, 2020</t>
        </is>
      </c>
      <c r="B27" s="5" t="n">
        <v>417</v>
      </c>
      <c r="C27" s="6" t="n">
        <v>3142427</v>
      </c>
      <c r="D27" s="6" t="n">
        <v>-2431411</v>
      </c>
      <c r="E27" s="6" t="n">
        <v>711433</v>
      </c>
    </row>
    <row r="28">
      <c r="A28" s="4" t="inlineStr">
        <is>
          <t>Ending balance at Jul. 31, 2020</t>
        </is>
      </c>
      <c r="B28" s="6" t="n">
        <v>417215</v>
      </c>
    </row>
    <row r="29">
      <c r="A29" s="4" t="inlineStr">
        <is>
          <t>Q4 stock-based compensation</t>
        </is>
      </c>
      <c r="B29" s="5" t="n">
        <v>2</v>
      </c>
      <c r="C29" s="6" t="n">
        <v>18555</v>
      </c>
      <c r="D29" s="4" t="inlineStr">
        <is>
          <t xml:space="preserve"> </t>
        </is>
      </c>
      <c r="E29" s="6" t="n">
        <v>18557</v>
      </c>
    </row>
    <row r="30">
      <c r="A30" s="4" t="inlineStr">
        <is>
          <t>Q1 stock-based compensation (in shares)</t>
        </is>
      </c>
      <c r="B30" s="6" t="n">
        <v>2240</v>
      </c>
    </row>
    <row r="31">
      <c r="A31" s="4" t="inlineStr">
        <is>
          <t>Net income, April 30, 2021</t>
        </is>
      </c>
      <c r="B31" s="4" t="inlineStr">
        <is>
          <t xml:space="preserve"> </t>
        </is>
      </c>
      <c r="C31" s="4" t="inlineStr">
        <is>
          <t xml:space="preserve"> </t>
        </is>
      </c>
      <c r="D31" s="6" t="n">
        <v>30022</v>
      </c>
      <c r="E31" s="6" t="n">
        <v>30022</v>
      </c>
    </row>
    <row r="32">
      <c r="A32" s="4" t="inlineStr">
        <is>
          <t>Ending balance, value at Oct. 31, 2020</t>
        </is>
      </c>
      <c r="B32" s="5" t="n">
        <v>419</v>
      </c>
      <c r="C32" s="6" t="n">
        <v>3160982</v>
      </c>
      <c r="D32" s="6" t="n">
        <v>-2401389</v>
      </c>
      <c r="E32" s="6" t="n">
        <v>760012</v>
      </c>
    </row>
    <row r="33">
      <c r="A33" s="4" t="inlineStr">
        <is>
          <t>Ending balance at Oct. 31, 2020</t>
        </is>
      </c>
      <c r="B33" s="6" t="n">
        <v>419455</v>
      </c>
    </row>
    <row r="34">
      <c r="A34" s="4" t="inlineStr">
        <is>
          <t>Q4 stock-based compensation</t>
        </is>
      </c>
      <c r="B34" s="5" t="n">
        <v>1</v>
      </c>
      <c r="C34" s="6" t="n">
        <v>6239</v>
      </c>
      <c r="D34" s="4" t="inlineStr">
        <is>
          <t xml:space="preserve"> </t>
        </is>
      </c>
      <c r="E34" s="6" t="n">
        <v>6240</v>
      </c>
    </row>
    <row r="35">
      <c r="A35" s="4" t="inlineStr">
        <is>
          <t>Q1 stock-based compensation (in shares)</t>
        </is>
      </c>
      <c r="B35" s="6" t="n">
        <v>937</v>
      </c>
    </row>
    <row r="36">
      <c r="A36" s="4" t="inlineStr">
        <is>
          <t>Net income, April 30, 2021</t>
        </is>
      </c>
      <c r="B36" s="4" t="inlineStr">
        <is>
          <t xml:space="preserve"> </t>
        </is>
      </c>
      <c r="C36" s="4" t="inlineStr">
        <is>
          <t xml:space="preserve"> </t>
        </is>
      </c>
      <c r="D36" s="6" t="n">
        <v>42642</v>
      </c>
      <c r="E36" s="6" t="n">
        <v>42642</v>
      </c>
    </row>
    <row r="37">
      <c r="A37" s="4" t="inlineStr">
        <is>
          <t>Shares issued to acquire funding portal</t>
        </is>
      </c>
      <c r="B37" s="5" t="n">
        <v>1666</v>
      </c>
      <c r="C37" s="6" t="n">
        <v>11329582</v>
      </c>
      <c r="D37" s="4" t="inlineStr">
        <is>
          <t xml:space="preserve"> </t>
        </is>
      </c>
      <c r="E37" s="6" t="n">
        <v>11331248</v>
      </c>
    </row>
    <row r="38">
      <c r="A38" s="4" t="inlineStr">
        <is>
          <t>Shares issued to acquire funding portal, shares</t>
        </is>
      </c>
      <c r="B38" s="6" t="n">
        <v>1666360</v>
      </c>
    </row>
    <row r="39">
      <c r="A39" s="4" t="inlineStr">
        <is>
          <t>Return of shares of common stock</t>
        </is>
      </c>
      <c r="B39" s="5" t="n">
        <v>-5</v>
      </c>
      <c r="C39" s="6" t="n">
        <v>5</v>
      </c>
      <c r="D39" s="4" t="inlineStr">
        <is>
          <t xml:space="preserve"> </t>
        </is>
      </c>
      <c r="E39" s="4" t="inlineStr">
        <is>
          <t xml:space="preserve"> </t>
        </is>
      </c>
    </row>
    <row r="40">
      <c r="A40" s="4" t="inlineStr">
        <is>
          <t>Return of shares of common stock, shares</t>
        </is>
      </c>
      <c r="B40" s="6" t="n">
        <v>-5000</v>
      </c>
    </row>
    <row r="41">
      <c r="A41" s="4" t="inlineStr">
        <is>
          <t>Ending balance, value at Jan. 31, 2021</t>
        </is>
      </c>
      <c r="B41" s="5" t="n">
        <v>2081</v>
      </c>
      <c r="C41" s="6" t="n">
        <v>14496808</v>
      </c>
      <c r="D41" s="6" t="n">
        <v>-2358747</v>
      </c>
      <c r="E41" s="6" t="n">
        <v>12140142</v>
      </c>
    </row>
    <row r="42">
      <c r="A42" s="4" t="inlineStr">
        <is>
          <t>Ending balance at Jan. 31, 2021</t>
        </is>
      </c>
      <c r="B42" s="6" t="n">
        <v>2081752</v>
      </c>
    </row>
    <row r="43">
      <c r="A43" s="4" t="inlineStr">
        <is>
          <t>Q4 stock-based compensation</t>
        </is>
      </c>
      <c r="B43" s="5" t="n">
        <v>96</v>
      </c>
      <c r="C43" s="6" t="n">
        <v>657180</v>
      </c>
      <c r="D43" s="4" t="inlineStr">
        <is>
          <t xml:space="preserve"> </t>
        </is>
      </c>
      <c r="E43" s="6" t="n">
        <v>657276</v>
      </c>
    </row>
    <row r="44">
      <c r="A44" s="4" t="inlineStr">
        <is>
          <t>Q1 stock-based compensation (in shares)</t>
        </is>
      </c>
      <c r="B44" s="6" t="n">
        <v>95937</v>
      </c>
    </row>
    <row r="45">
      <c r="A45" s="4" t="inlineStr">
        <is>
          <t>Net income, April 30, 2021</t>
        </is>
      </c>
      <c r="D45" s="6" t="n">
        <v>1366125</v>
      </c>
      <c r="E45" s="6" t="n">
        <v>1366125</v>
      </c>
    </row>
    <row r="46">
      <c r="A46" s="4" t="inlineStr">
        <is>
          <t>Shares issued for debt settlement</t>
        </is>
      </c>
      <c r="B46" s="5" t="n">
        <v>1</v>
      </c>
      <c r="C46" s="6" t="n">
        <v>14999</v>
      </c>
      <c r="D46" s="4" t="inlineStr">
        <is>
          <t xml:space="preserve"> </t>
        </is>
      </c>
      <c r="E46" s="6" t="n">
        <v>15000</v>
      </c>
    </row>
    <row r="47">
      <c r="A47" s="4" t="inlineStr">
        <is>
          <t>Shares issued for debt settlement, shares</t>
        </is>
      </c>
      <c r="B47" s="6" t="n">
        <v>1077</v>
      </c>
    </row>
    <row r="48">
      <c r="A48" s="4" t="inlineStr">
        <is>
          <t>Ending balance, value at Apr. 30, 2021</t>
        </is>
      </c>
      <c r="B48" s="5" t="n">
        <v>2178</v>
      </c>
      <c r="C48" s="5" t="n">
        <v>15168987</v>
      </c>
      <c r="D48" s="5" t="n">
        <v>-992622</v>
      </c>
      <c r="E48" s="5" t="n">
        <v>14178543</v>
      </c>
    </row>
    <row r="49">
      <c r="A49" s="4" t="inlineStr">
        <is>
          <t>Ending balance at Apr. 30, 2021</t>
        </is>
      </c>
      <c r="B49" s="6" t="n">
        <v>21787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Apr. 30, 2021</t>
        </is>
      </c>
      <c r="C2" s="2" t="inlineStr">
        <is>
          <t>Apr. 30, 2020</t>
        </is>
      </c>
    </row>
    <row r="3">
      <c r="A3" s="3" t="inlineStr">
        <is>
          <t>OPERATING ACTIVITIES</t>
        </is>
      </c>
    </row>
    <row r="4">
      <c r="A4" s="4" t="inlineStr">
        <is>
          <t>Net income</t>
        </is>
      </c>
      <c r="B4" s="5" t="n">
        <v>1469660</v>
      </c>
      <c r="C4" s="5" t="n">
        <v>604851</v>
      </c>
    </row>
    <row r="5">
      <c r="A5" s="3" t="inlineStr">
        <is>
          <t>Adjustment to reconcile net income (loss) to net cash used in operating activities:</t>
        </is>
      </c>
    </row>
    <row r="6">
      <c r="A6" s="4" t="inlineStr">
        <is>
          <t>Stock-based compensation</t>
        </is>
      </c>
      <c r="B6" s="6" t="n">
        <v>680611</v>
      </c>
      <c r="C6" s="6" t="n">
        <v>356252</v>
      </c>
    </row>
    <row r="7">
      <c r="A7" s="4" t="inlineStr">
        <is>
          <t>Non-cash revenue from the receipt of equity</t>
        </is>
      </c>
      <c r="B7" s="6" t="n">
        <v>-2319532</v>
      </c>
      <c r="C7" s="6" t="n">
        <v>-1538980</v>
      </c>
    </row>
    <row r="8">
      <c r="A8" s="4" t="inlineStr">
        <is>
          <t>Provision for bad debts</t>
        </is>
      </c>
      <c r="B8" s="6" t="n">
        <v>60325</v>
      </c>
      <c r="C8" s="4" t="inlineStr">
        <is>
          <t xml:space="preserve"> </t>
        </is>
      </c>
    </row>
    <row r="9">
      <c r="A9" s="4" t="inlineStr">
        <is>
          <t>Impairment of assets</t>
        </is>
      </c>
      <c r="B9" s="4" t="inlineStr">
        <is>
          <t xml:space="preserve"> </t>
        </is>
      </c>
      <c r="C9" s="6" t="n">
        <v>185952</v>
      </c>
    </row>
    <row r="10">
      <c r="A10" s="4" t="inlineStr">
        <is>
          <t>Unrealized gain on equity securities</t>
        </is>
      </c>
      <c r="B10" s="6" t="n">
        <v>-2571494</v>
      </c>
      <c r="C10" s="6" t="n">
        <v>527540</v>
      </c>
    </row>
    <row r="11">
      <c r="A11" s="4" t="inlineStr">
        <is>
          <t>Changes in deferred taxes</t>
        </is>
      </c>
      <c r="B11" s="6" t="n">
        <v>613000</v>
      </c>
      <c r="C11" s="6" t="n">
        <v>-180000</v>
      </c>
    </row>
    <row r="12">
      <c r="A12" s="3" t="inlineStr">
        <is>
          <t>Changes in non-cash working capital balances:</t>
        </is>
      </c>
    </row>
    <row r="13">
      <c r="A13" s="4" t="inlineStr">
        <is>
          <t>Accounts receivable</t>
        </is>
      </c>
      <c r="B13" s="6" t="n">
        <v>-1417257</v>
      </c>
      <c r="C13" s="6" t="n">
        <v>6000</v>
      </c>
    </row>
    <row r="14">
      <c r="A14" s="4" t="inlineStr">
        <is>
          <t>Contract receivable</t>
        </is>
      </c>
      <c r="B14" s="4" t="inlineStr">
        <is>
          <t xml:space="preserve"> </t>
        </is>
      </c>
      <c r="C14" s="6" t="n">
        <v>15000</v>
      </c>
    </row>
    <row r="15">
      <c r="A15" s="4" t="inlineStr">
        <is>
          <t>Prepaid expenses</t>
        </is>
      </c>
      <c r="B15" s="6" t="n">
        <v>-35913</v>
      </c>
      <c r="C15" s="4" t="inlineStr">
        <is>
          <t xml:space="preserve"> </t>
        </is>
      </c>
    </row>
    <row r="16">
      <c r="A16" s="4" t="inlineStr">
        <is>
          <t>Accounts payable and accrued expenses</t>
        </is>
      </c>
      <c r="B16" s="6" t="n">
        <v>172204</v>
      </c>
      <c r="C16" s="6" t="n">
        <v>18680</v>
      </c>
    </row>
    <row r="17">
      <c r="A17" s="4" t="inlineStr">
        <is>
          <t>Deferred revenue</t>
        </is>
      </c>
      <c r="B17" s="6" t="n">
        <v>-34</v>
      </c>
      <c r="C17" s="6" t="n">
        <v>-15055</v>
      </c>
    </row>
    <row r="18">
      <c r="A18" s="4" t="inlineStr">
        <is>
          <t>Accrued interest payable</t>
        </is>
      </c>
      <c r="B18" s="6" t="n">
        <v>85248</v>
      </c>
      <c r="C18" s="4" t="inlineStr">
        <is>
          <t xml:space="preserve"> </t>
        </is>
      </c>
    </row>
    <row r="19">
      <c r="A19" s="4" t="inlineStr">
        <is>
          <t>Related party payable</t>
        </is>
      </c>
      <c r="B19" s="6" t="n">
        <v>12314</v>
      </c>
      <c r="C19" s="6" t="n">
        <v>16156</v>
      </c>
    </row>
    <row r="20">
      <c r="A20" s="4" t="inlineStr">
        <is>
          <t>Net cash used in operating activities</t>
        </is>
      </c>
      <c r="B20" s="6" t="n">
        <v>-3250868</v>
      </c>
      <c r="C20" s="6" t="n">
        <v>-3604</v>
      </c>
    </row>
    <row r="21">
      <c r="A21" s="3" t="inlineStr">
        <is>
          <t>INVESTING ACTIVITIES</t>
        </is>
      </c>
    </row>
    <row r="22">
      <c r="A22" s="4" t="inlineStr">
        <is>
          <t>Proceeds from purchase of funding portal subsidiary</t>
        </is>
      </c>
      <c r="B22" s="6" t="n">
        <v>364939</v>
      </c>
      <c r="C22" s="4" t="inlineStr">
        <is>
          <t xml:space="preserve"> </t>
        </is>
      </c>
    </row>
    <row r="23">
      <c r="A23" s="4" t="inlineStr">
        <is>
          <t>Investment in affiliate</t>
        </is>
      </c>
      <c r="B23" s="6" t="n">
        <v>-122914</v>
      </c>
      <c r="C23" s="4" t="inlineStr">
        <is>
          <t xml:space="preserve"> </t>
        </is>
      </c>
    </row>
    <row r="24">
      <c r="A24" s="4" t="inlineStr">
        <is>
          <t>Net cash provided by investing activities</t>
        </is>
      </c>
      <c r="B24" s="6" t="n">
        <v>242025</v>
      </c>
      <c r="C24" s="4" t="inlineStr">
        <is>
          <t xml:space="preserve"> </t>
        </is>
      </c>
    </row>
    <row r="25">
      <c r="A25" s="3" t="inlineStr">
        <is>
          <t>FINANCING ACTIVITIES</t>
        </is>
      </c>
    </row>
    <row r="26">
      <c r="A26" s="4" t="inlineStr">
        <is>
          <t xml:space="preserve">   Proceeds from SBA loans</t>
        </is>
      </c>
      <c r="B26" s="6" t="n">
        <v>4271600</v>
      </c>
      <c r="C26" s="4" t="inlineStr">
        <is>
          <t xml:space="preserve"> </t>
        </is>
      </c>
    </row>
    <row r="27">
      <c r="A27" s="4" t="inlineStr">
        <is>
          <t>Proceeds from stock subscriptions</t>
        </is>
      </c>
      <c r="B27" s="6" t="n">
        <v>1199996</v>
      </c>
      <c r="C27" s="4" t="inlineStr">
        <is>
          <t xml:space="preserve"> </t>
        </is>
      </c>
    </row>
    <row r="28">
      <c r="A28" s="4" t="inlineStr">
        <is>
          <t>Payment on related party note</t>
        </is>
      </c>
      <c r="B28" s="4" t="inlineStr">
        <is>
          <t xml:space="preserve"> </t>
        </is>
      </c>
      <c r="C28" s="6" t="n">
        <v>-4300</v>
      </c>
    </row>
    <row r="29">
      <c r="A29" s="4" t="inlineStr">
        <is>
          <t>Cash flow provided by (used in) financing activities</t>
        </is>
      </c>
      <c r="B29" s="6" t="n">
        <v>5471596</v>
      </c>
      <c r="C29" s="6" t="n">
        <v>-4300</v>
      </c>
    </row>
    <row r="30">
      <c r="A30" s="4" t="inlineStr">
        <is>
          <t>Net increase (decrease) in cash</t>
        </is>
      </c>
      <c r="B30" s="6" t="n">
        <v>2462753</v>
      </c>
      <c r="C30" s="6" t="n">
        <v>-7904</v>
      </c>
    </row>
    <row r="31">
      <c r="A31" s="4" t="inlineStr">
        <is>
          <t>Cash and cash equivalents, beginning of the period</t>
        </is>
      </c>
      <c r="B31" s="6" t="n">
        <v>11206</v>
      </c>
      <c r="C31" s="6" t="n">
        <v>19110</v>
      </c>
    </row>
    <row r="32">
      <c r="A32" s="4" t="inlineStr">
        <is>
          <t>Cash and cash equivalents, end of the period</t>
        </is>
      </c>
      <c r="B32" s="6" t="n">
        <v>2473959</v>
      </c>
      <c r="C32" s="6" t="n">
        <v>11206</v>
      </c>
    </row>
    <row r="33">
      <c r="A33" s="3" t="inlineStr">
        <is>
          <t>Supplemental disclosure of cash flow information:</t>
        </is>
      </c>
    </row>
    <row r="34">
      <c r="A34" s="4" t="inlineStr">
        <is>
          <t>Cash paid for taxes</t>
        </is>
      </c>
      <c r="B34" s="6" t="n">
        <v>4988</v>
      </c>
      <c r="C34" s="4" t="inlineStr">
        <is>
          <t xml:space="preserve"> </t>
        </is>
      </c>
    </row>
    <row r="35">
      <c r="A35" s="4" t="inlineStr">
        <is>
          <t>Cash paid for interest</t>
        </is>
      </c>
      <c r="B35" s="6" t="n">
        <v>2067</v>
      </c>
      <c r="C35" s="6" t="n">
        <v>2723</v>
      </c>
    </row>
    <row r="36">
      <c r="A36" s="3" t="inlineStr">
        <is>
          <t>Supplemental Non-Cash Investing and Financing Information:</t>
        </is>
      </c>
    </row>
    <row r="37">
      <c r="A37" s="4" t="inlineStr">
        <is>
          <t>Common stock issued as prepaid compensation</t>
        </is>
      </c>
      <c r="B37" s="6" t="n">
        <v>646500</v>
      </c>
      <c r="C37" s="4" t="inlineStr">
        <is>
          <t xml:space="preserve"> </t>
        </is>
      </c>
    </row>
    <row r="38">
      <c r="A38" s="4" t="inlineStr">
        <is>
          <t>Common stock issued to purchase subsidiary</t>
        </is>
      </c>
      <c r="B38" s="5" t="n">
        <v>11331248</v>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Accounting Principles</t>
        </is>
      </c>
      <c r="B1" s="2" t="inlineStr">
        <is>
          <t>12 Months Ended</t>
        </is>
      </c>
    </row>
    <row r="2">
      <c r="B2" s="2" t="inlineStr">
        <is>
          <t>Apr. 30, 2021</t>
        </is>
      </c>
    </row>
    <row r="3">
      <c r="A3" s="3" t="inlineStr">
        <is>
          <t>Organization, Consolidation and Presentation of Financial Statements [Abstract]</t>
        </is>
      </c>
    </row>
    <row r="4">
      <c r="A4" s="4" t="inlineStr">
        <is>
          <t>Description of Business and Summary of Accounting Principles</t>
        </is>
      </c>
      <c r="B4" s="4" t="inlineStr">
        <is>
          <t xml:space="preserve">1.
Description of Business and Summary of Accounting Principles Description
of Business and Concentrations Netcapital
Inc. (“Netcapital,” “we,” “our,” or the “Company”) is a fintech company with a scalable
technology platform that allows private companies to raise capital online and provides private equity investment opportunities to investors.
The company's consulting group, Netcapital Advisors, provides marketing and strategic advice and takes equity positions in select companies
with disruptive technologies. The Netcapital funding portal is registered with the U.S. Securities &amp; Exchange Commission (SEC) and
is a member of the Financial Industry Regulatory Authority (FINRA), a registered national securities association. The consolidated
financial statements are presented in United States dollars and have been prepared in accordance with generally accepted accounting principles
in the United States of America. The Company’s fiscal year end is April 30. Principles
of Consolidation The consolidated
financial statements include the accounts of the Company and its wholly owned subsidiaries after elimination of significant intercompany
balances and transactions. The wholly owned subsidiaries are Netcapital Funding Portal Inc., an equity-based funding portal registered with the SEC, Netcapital Advisors
Inc., which provides marketing and strategic advice to select companies, and AthenaSoft Corp., which has been inactive for the past two
years. Income
Taxes The Company
accounts for income taxes under the asset and liability method in accordance with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ultimate realization of deferred tax assets is dependent upon the generation of future taxable income and the reversal
of deferred tax liabilities during the period in which related temporary differences become deductible.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 authorities. Changes in recognition or measurement are reflected in the period in which the change in judgment
occurs. The Company records interest related to unrecognized tax benefits in interest expense and penalties in income tax expense. The
Company has determined that it had no significant uncertain tax positions requiring recognition or disclosure. Revenue
Recognition under ASC 606 The Company
recognizes service revenue from its consulting contracts, funding portal and game website using the five-step model as prescribed by
ASC 606: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identifies performance obligations in contracts with customers, which primarily are professional services, listing fees on our funding
portal, and a portal fee of 4.9% of the money raised on the funding portal. The transaction price is determined based on the amount the
Company expects to be entitled to receive in exchange for transferring the promised services to the customer.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The Company usually bills its customers before it provides any services and begins performing services after the first payment is received.
Contracts are typically one year or less. For larger contracts, in addition to the initial payment, the Company may allow for progress
payments throughout the term of the contract. Judgments
and Estimates The estimation
of variable consideration for each performance obligation requires the Company to make subjective judgments. The Company enters into
contracts with customers that regularly include promises to transfer multiple services, such as digital marketing, web-based videos,
offering statements, and professional services. For arrangements with multiple services, the Company evaluates whether the individual
services qualify as distinct performance obligations. In it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When agreements
involve multiple distinct performance obligations, the Company allocates arrangement consideration to all performance obligations at
the inception of an arrangement based on the relative standalone selling prices (SSP) of each performance obligation. Where the Company
has standalone sales data for its performance obligations which are indicative of the price at which the Company sells a promised service
separately to a customer, such data is used to establish SSP. In instances where standalone sales data is not available for a particular
performance obligation, the Company estimates SSP by the use of observable market and cost-based inputs. The Company continues to review
the factors used to establish list price and will adjust standalone selling price methodologies as necessary on a prospective basis. Service
Revenue Service
revenue from subscriptions to the Company's game website is recognized over time on a ratable basis over the contractual subscription
term beginning on the date that the platform is made available to the customer. Payments received in advance of subscription services
being rendered are recorded as a deferred revenue. Professional services revenue is recognized over time as the services are rendered. When a
contract with a customer is signed, the Company assesses whether collection of the fees under the arrangement is probable. The Company
estimates the amount to reserve for uncollectible amounts based on the aging of the contract balance, current and historical customer
trends, and communications with its customers. These reserves are recorded as operating expenses against the contract asset (Accounts
Receivable). Contract
Assets Contract
assets are recorded for those parts of the contract consideration not yet invoiced but for which the performance obligations are completed.
The revenue is recognized when the customer receives services. Contract assets are included in other current assets in the consolidated
balance sheets and will be recognized during the succeeding twelve-month period. Deferred
Revenue Deferred
revenues represent billings or payments received in advance of revenue recognition and is recognized upon transfer of control. Balances
consist primarily of annual plan subscription services and professional services not yet provided as of the balance sheet date. Deferred
revenues that will be recognized during the succeeding twelve-month period are recorded as current deferred revenues in the consolidated
balance sheets, with the remainder recorded as other non-current liabilities in the consolidated balance sheets. Costs
to Obtain a Customer Contract Sales
commissions and related expenses are considered incremental and recoverable costs of acquiring customer contracts. These costs are capitalized
as other current or non-current assets and amortized on a straight-line basis over the life of the contract, which approximates the benefit
period. The benefit period was estimated by taking into consideration the length of customer contracts, technology lifecycle, and other
factors. All sales
commissions are recorded as consulting fees within the Company's consolidated statement of operations. Remaining
Performance Obligations The Company's
subscription terms are typically less than one year. All of the Company’s revenues in the years ended April 30, 2021 and 2020,
which amounted to $ 4,721,003 and $ 1,753,558 ,
respectively, are considered contract revenues. Contract revenue as of April 30, 2021 and 2020, which has not yet been recognized, amounted
to $ 622 and
$ 656 ,
respectively, and is recorded on the balance sheet as deferred revenue. The Company expects to recognize revenue on all of its remaining
performance obligations over the next 12 months. Costs
of Services Costs
of services consist of direct costs that we pay to third parties in order to provide the services that generate revenue. Earnings
Per Share Earnings
per share is computed by dividing net income by the weighted-average number of shares outstanding. The Company has no stock options,
warrants or convertible debt, but has a contingent consideration liability that requires it to issue up to 397,293 shares of common stock,
and is dilutive. Cash
and Cash Equivalents The Company
considers all highly liquid investments purchased with original maturities of three months or less to be cash equivalents. The Company
did not have any cash equivalents during fiscal 2021 and 2020. The Company uses three financial institutions for its cash balances and
has maintained cash balances that exceed federally insured limits. Accounts
Receivable The Company
extends credit to its customers in the normal course of business and performs ongoing credit evaluations of its customers, maintaining
an allowance for potential credit losses. Accounts receivable is reported net of the allowance for doubtful accounts. The allowance is
based on management’s estimate of the amount of receivables that will be collected. The Company recorded an allowance for doubtful
accounts of $60,325 and $0 as of April 30, 2021 and 2020, respectively. Stock-Based
Compensation The Company
accounts for employee stock-based compensation in accordance with the guidance of FASB ASC Topic 718, Compensation – Stock Compensation
which requires all share-based payments to employees, including the vesting of restricted stock grants to employees, to be recognized
in the financial statements based on their fair values. The fair value of the equity instrument is charged directly to compensation expense
and credited to common stock and capital in excess of par value during the period during which services are rendered. The Company
follows ASC Topic 505-50, formerly EITF 96-18, “Accounting for Equity Instruments that are Issued to Other than Employees for Acquiring,
or in Conjunction with Selling Goods and Services,” for common stock issued to consultants and other non-employees. These shares
of common stock are issued as compensation for services provided to the Company and are accounted for based upon the fair market value
of the common stock. The fair value of the equity instrument is charged directly to compensation expense, or to prepaid expenses in instances
where stock was issued under a contractual arrangement to a consultant who agreed to provide services over a period of time. Advertising
Expenses Advertising
and marketing expenses are recorded separately in the Statements of Operations and are expensed as incurred. Equity
Securities All investments in equity securities are
initially measured at cost. Cost is based upon either the cost of the investment, the fair value of the services provided or the estimated
market value of the investment at the time it was acquired, whichever can be more clearly determined. If the Company identifies an observable
price change in an orderly transaction for an identical or similar investment of the same issuer, the Company measures the equity security
at fair value as of the date that the observable transaction occurred. Use
of Estimates In preparing
financial statements in conformity with generally accepted accounting principle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 relates to investments,
the allowance for doubtful accounts and the income tax valuation allowance.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Determination
of Fair Value Cash
and cash equivalents, accounts receivable, and accounts payable In general,
carrying amounts approximate fair value because of the short maturity of these instruments. Deferred
Revenue Deferred
Revenue represents revenues collected but not earned as of the year end. The Company renders services, or rights to use its software,
over a specific time period and revenues are recognized as earned as time passes. Debt At April
30, 2021 and 2020, the Company’s secured and unsecured debt was carried at its face value plus accrued interest. The Company
has no instruments with significant off balance sheet risk. Recent
Accounting Pronouncements In June 2016, the
FASB issued ASU No. 2016-13 Financial Instruments-Credit Losses In June 2018, the
FASB issued ASU 2018-07, Improvement to Nonemployee Share-based Payment Accounting, which simplifies the accounting for share-based payments.
The company elected early adoption of this ASU, using the modified retrospective approach, so that all stock compensation to employees
and nonemployees is treated under the same guidance as in ASC 718. In
December 2019, the FASB issued Accounting Standard Update No. 2019-12, Income Taxes (Topic 740): Simplifying
the Accounting for Income Taxe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Apr. 30, 2021</t>
        </is>
      </c>
    </row>
    <row r="3">
      <c r="A3" s="3" t="inlineStr">
        <is>
          <t>Risks and Uncertainties [Abstract]</t>
        </is>
      </c>
    </row>
    <row r="4">
      <c r="A4" s="4" t="inlineStr">
        <is>
          <t>Concentrations</t>
        </is>
      </c>
      <c r="B4" s="4" t="inlineStr">
        <is>
          <t xml:space="preserve">2.
Concentrations For the year
ended April 30, 2021, the Company had one customer that constituted 30 %
of its revenues, a second customer that constituted 15 %
of its revenues, a third customer that constituted 14 %
of its revenues and a fourth customer that accounted for 11 %
of its revenues. For the year ended April 30, 2020, the Company had one customer that constituted 47 %
of its revenues, a second customer that constituted 31 %
of its revenues and a third customer that accounted for 13 %
of its revenu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pr. 30, 2021</t>
        </is>
      </c>
    </row>
    <row r="3">
      <c r="A3" s="3" t="inlineStr">
        <is>
          <t>Debt Disclosure [Abstract]</t>
        </is>
      </c>
    </row>
    <row r="4">
      <c r="A4" s="4" t="inlineStr">
        <is>
          <t>Debt</t>
        </is>
      </c>
      <c r="B4" s="4" t="inlineStr">
        <is>
          <t>3.
Debt The following table
summarizes components debt as of April 30, 2021 and 2020:
Schedule
of Debt
2021 2020 Interest
Rate
Secured
lender $ 1,000,000 $ 1,000,000 8.00 %
Notes
payable – related parties 22,860 15,000 0.0 %
Demand
notes payable — 7,860 0.0 %
U.S.
SBA loan 1,885,800 — 1.0 %
U.S.
SBA loan 500,000 — 3.75 %
U.S.
SBA loan 1,885,800 — 1.0 %
Loan
payable – bank 34,324 34,324 5.5 %
Total
debt 5,328,784 1,057,184
Less:
current portion of long-term debt 2,942,984 1,057,184
Total
long-term debt $ 2,385,800 $ — As of April 30, 2021
and 2020, the Company owed its principal lender (“Lender”) $ 1,000,000
under a loan and security agreement (“Loan”)
dated April 28, 2011, that was amended on July 26, 2014 and again on October 31, 2017, October 31, 2020, January 31, 2021 and April 30,
2021. The Lender was the largest shareholder of the Company owning 32.6% of the shares issued and outstanding as of April 30, 2020. However,
with the purchase of Netcapital Funding Portal Inc., the Lender owns less than 10% of the Company and is no longer considered a related
party. The Loan was amended
on October 31, 2020 to change the maturity date to January 31, 2021, and increase the interest rate from 1.25% to 8% per annum. The Loan
has been further amended to change the maturity date to April 30, 2022. In
connection with the financing, the Company has agreed to certain restrictive covenants, including, among others, that the Company may
not convey, sell, lease, transfer or otherwise dispose of any part of its business or property, except as permitted in the agreement,
dissolve, liquidate or merge with any other party unless, in the case of a merger, the Company is the surviving entity, incur any indebtedness
except as defined in the agreement, create or allow a lien on any of its assets or collateral that has been pledged to the Lender, make
any loans to any person, except for prepaid items or deposits incurred in the ordinary course of business, or make any material capital
expenditures. To secure the payment of all obligations to the Lender, the Company granted to the Lender a continuing security interest
and first lien on all of the assets of the Company. As of April 30, 2021
and 2020, the Company’s related-party unsecured notes payable totaled $22,860
and $15,000 ,
respectively. Demand notes payable totaled $ 0 and
$ 7,860 as
of April 30, 2021 and 2020. The demand notes totaling $ 7,860
were determined to be related party notes as
of the date of the acquisition of Netcapital Funding Portal Inc. (“Funding Portal”) because the notes are from a board member
of the Funding Portal and the former parent of the Funding Portal, which is now the Company’s largest shareholder, owning 1,671,360
shares of common stock of the Company, or 76.7%
as of April 30, 2021. The Company also
owes $34,324
as of April 30, 2021 and 2020 to Chase Bank.
For the loan from Chase Bank, the Company pays interest only on a monthly basis, which is calculated at a rate of 5.5% per annum. On May 6, 2020, the
Company borrowed $1,885,800 (the “May Loan”), on June 17, 2020 the Company borrowed $500,000 (the “June Loan”),
and on February 2, 2021, the Company borrowed $1,885,800 (the “February Loan”) from an SBA loan program. The May loan bears interest at a
rate of 1% per annum and the SBA has postponed any installment payments until September 6, 2021. The Company is applying for
forgiveness of the May Loan and believes it will be forgiven in its entirety. The June Loan requires
installment payments of $2,437 monthly, beginning on June 17, 2021, over a term of thirty years. However, the SBA has postponed the first
installment payment for 12 months. Interest accrues at a rate of 3.75% per annum. The Company agreed to grant a continuing security interest
in its assets to secure payment and performance of all debts, liabilities, and obligations to the SBA. The June Loan was personally guaranteed
by the Company’s Chief Financial Officer. The February loan
bears interest at a rate of 1% per annum and the due date of the first payment is May 22, 2022. The Company plans to apply for forgiveness
of the February Loan and believes will be forgiven in its entirety. In fiscal 2020, the
Company received a $10,000 advance from the U.S. Small Business Administration (“SBA”) in conjunction with an Economic Injury
Disaster Loan application. Based upon SBA information regarding the advance payments that were made to U.S. businesses, the Company considers
the $10,000 received as a grant and recorded the $10,000 as other income. As of
April 30, 2021 future payments under debt obligations over each of the next five years and thereafter were as
follows:
Schedule
of future payments under short-and long-term debt agreements
Twelve
months ended April 30:
2022 $ 2,942,984
2023 1,895,950
2024 11,478
2025 11,916
2026 12,370
Thereafter 454,086
Minimum
future payments of principal $ 5,328,8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31T20:28:02Z</dcterms:created>
  <dcterms:modified xmlns:dcterms="http://purl.org/dc/terms/" xmlns:xsi="http://www.w3.org/2001/XMLSchema-instance" xsi:type="dcterms:W3CDTF">2021-08-31T20:28:02Z</dcterms:modified>
</cp:coreProperties>
</file>